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Fair Value of Financial Instrum" sheetId="11" state="visible" r:id="rId11"/>
    <sheet xmlns:r="http://schemas.openxmlformats.org/officeDocument/2006/relationships" name="Product Revenue Reserves and Al" sheetId="12" state="visible" r:id="rId12"/>
    <sheet xmlns:r="http://schemas.openxmlformats.org/officeDocument/2006/relationships" name="Inventory" sheetId="13" state="visible" r:id="rId13"/>
    <sheet xmlns:r="http://schemas.openxmlformats.org/officeDocument/2006/relationships" name="Restricted Cash"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Collaboration and License Agree"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Cash Equivalents and Investme_2" sheetId="25" state="visible" r:id="rId25"/>
    <sheet xmlns:r="http://schemas.openxmlformats.org/officeDocument/2006/relationships" name="Fair Value of Financial Instr_2" sheetId="26" state="visible" r:id="rId26"/>
    <sheet xmlns:r="http://schemas.openxmlformats.org/officeDocument/2006/relationships" name="Product Revenue Reserves and _2"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Collaboration and License Agr_2"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Leases (Tables)" sheetId="34" state="visible" r:id="rId34"/>
    <sheet xmlns:r="http://schemas.openxmlformats.org/officeDocument/2006/relationships" name="Nature of Business - Sale of St" sheetId="35" state="visible" r:id="rId35"/>
    <sheet xmlns:r="http://schemas.openxmlformats.org/officeDocument/2006/relationships" name="Nature of Business - Cash, Cash" sheetId="36" state="visible" r:id="rId36"/>
    <sheet xmlns:r="http://schemas.openxmlformats.org/officeDocument/2006/relationships" name="Summary of Significant Accoun_3" sheetId="37" state="visible" r:id="rId37"/>
    <sheet xmlns:r="http://schemas.openxmlformats.org/officeDocument/2006/relationships" name="Cash Equivalents and Investme_3" sheetId="38" state="visible" r:id="rId38"/>
    <sheet xmlns:r="http://schemas.openxmlformats.org/officeDocument/2006/relationships" name="Cash Equivalents and Investme_4" sheetId="39" state="visible" r:id="rId39"/>
    <sheet xmlns:r="http://schemas.openxmlformats.org/officeDocument/2006/relationships" name="Cash Equivalents and Investme_5" sheetId="40" state="visible" r:id="rId40"/>
    <sheet xmlns:r="http://schemas.openxmlformats.org/officeDocument/2006/relationships" name="Cash Equivalents and Investme_6" sheetId="41" state="visible" r:id="rId41"/>
    <sheet xmlns:r="http://schemas.openxmlformats.org/officeDocument/2006/relationships" name="Cash Equivalents and Investme_7" sheetId="42" state="visible" r:id="rId42"/>
    <sheet xmlns:r="http://schemas.openxmlformats.org/officeDocument/2006/relationships" name="Fair Value of Financial Instr_3" sheetId="43" state="visible" r:id="rId43"/>
    <sheet xmlns:r="http://schemas.openxmlformats.org/officeDocument/2006/relationships" name="Product Revenue Reserves and _3" sheetId="44" state="visible" r:id="rId44"/>
    <sheet xmlns:r="http://schemas.openxmlformats.org/officeDocument/2006/relationships" name="Product Revenue Reserves and _4" sheetId="45" state="visible" r:id="rId45"/>
    <sheet xmlns:r="http://schemas.openxmlformats.org/officeDocument/2006/relationships" name="Product Revenue Reserves and _5" sheetId="46" state="visible" r:id="rId46"/>
    <sheet xmlns:r="http://schemas.openxmlformats.org/officeDocument/2006/relationships" name="Inventory - Capitalized (Detail" sheetId="47" state="visible" r:id="rId47"/>
    <sheet xmlns:r="http://schemas.openxmlformats.org/officeDocument/2006/relationships" name="Inventory - Write-down (Details" sheetId="48" state="visible" r:id="rId48"/>
    <sheet xmlns:r="http://schemas.openxmlformats.org/officeDocument/2006/relationships" name="Restricted Cash (Details)" sheetId="49" state="visible" r:id="rId49"/>
    <sheet xmlns:r="http://schemas.openxmlformats.org/officeDocument/2006/relationships" name="Property and Equipment, Net - E" sheetId="50" state="visible" r:id="rId50"/>
    <sheet xmlns:r="http://schemas.openxmlformats.org/officeDocument/2006/relationships" name="Property and Equipment, Net - P" sheetId="51" state="visible" r:id="rId51"/>
    <sheet xmlns:r="http://schemas.openxmlformats.org/officeDocument/2006/relationships" name="Property and Equipment, Net - D" sheetId="52" state="visible" r:id="rId52"/>
    <sheet xmlns:r="http://schemas.openxmlformats.org/officeDocument/2006/relationships" name="Accrued Expenses (Details)" sheetId="53" state="visible" r:id="rId53"/>
    <sheet xmlns:r="http://schemas.openxmlformats.org/officeDocument/2006/relationships" name="Collaboration and License Agr_3" sheetId="54" state="visible" r:id="rId54"/>
    <sheet xmlns:r="http://schemas.openxmlformats.org/officeDocument/2006/relationships" name="Collaboration and License Agr_4" sheetId="55" state="visible" r:id="rId55"/>
    <sheet xmlns:r="http://schemas.openxmlformats.org/officeDocument/2006/relationships" name="Collaboration and License Agr_5" sheetId="56" state="visible" r:id="rId56"/>
    <sheet xmlns:r="http://schemas.openxmlformats.org/officeDocument/2006/relationships" name="Collaboration and License Agr_6" sheetId="57" state="visible" r:id="rId57"/>
    <sheet xmlns:r="http://schemas.openxmlformats.org/officeDocument/2006/relationships" name="Collaboration and License Agr_7" sheetId="58" state="visible" r:id="rId58"/>
    <sheet xmlns:r="http://schemas.openxmlformats.org/officeDocument/2006/relationships" name="Stock-based Compensation - 2015" sheetId="59" state="visible" r:id="rId59"/>
    <sheet xmlns:r="http://schemas.openxmlformats.org/officeDocument/2006/relationships" name="Stock-based Compensation - Stoc" sheetId="60" state="visible" r:id="rId60"/>
    <sheet xmlns:r="http://schemas.openxmlformats.org/officeDocument/2006/relationships" name="Stock-based Compensation - Rest" sheetId="61" state="visible" r:id="rId61"/>
    <sheet xmlns:r="http://schemas.openxmlformats.org/officeDocument/2006/relationships" name="Stock-based Compensation - Unre" sheetId="62" state="visible" r:id="rId62"/>
    <sheet xmlns:r="http://schemas.openxmlformats.org/officeDocument/2006/relationships" name="Stock-based Compensation - 2020" sheetId="63" state="visible" r:id="rId63"/>
    <sheet xmlns:r="http://schemas.openxmlformats.org/officeDocument/2006/relationships" name="Stock-based Compensation - Empl" sheetId="64" state="visible" r:id="rId64"/>
    <sheet xmlns:r="http://schemas.openxmlformats.org/officeDocument/2006/relationships" name="Stock-based Compensation - St_2" sheetId="65" state="visible" r:id="rId65"/>
    <sheet xmlns:r="http://schemas.openxmlformats.org/officeDocument/2006/relationships" name="Net Loss per Share (Details)" sheetId="66" state="visible" r:id="rId66"/>
    <sheet xmlns:r="http://schemas.openxmlformats.org/officeDocument/2006/relationships" name="Income Taxes (Details)" sheetId="67" state="visible" r:id="rId67"/>
    <sheet xmlns:r="http://schemas.openxmlformats.org/officeDocument/2006/relationships" name="Leases - General Information (D" sheetId="68" state="visible" r:id="rId68"/>
    <sheet xmlns:r="http://schemas.openxmlformats.org/officeDocument/2006/relationships" name="Leases - Components of Lease Ex" sheetId="69" state="visible" r:id="rId69"/>
    <sheet xmlns:r="http://schemas.openxmlformats.org/officeDocument/2006/relationships" name="Leases - Cash Flow Information " sheetId="70" state="visible" r:id="rId70"/>
    <sheet xmlns:r="http://schemas.openxmlformats.org/officeDocument/2006/relationships" name="Leases - Weighted Average Remai" sheetId="71" state="visible" r:id="rId71"/>
    <sheet xmlns:r="http://schemas.openxmlformats.org/officeDocument/2006/relationships" name="Commitments (Details)" sheetId="72" state="visible" r:id="rId72"/>
  </sheets>
  <definedNames/>
  <calcPr calcId="124519" fullCalcOnLoad="1"/>
</workbook>
</file>

<file path=xl/sharedStrings.xml><?xml version="1.0" encoding="utf-8"?>
<sst xmlns="http://schemas.openxmlformats.org/spreadsheetml/2006/main" uniqueCount="537">
  <si>
    <t>Document and Entity Information - $ / shares</t>
  </si>
  <si>
    <t>3 Months Ended</t>
  </si>
  <si>
    <t>Mar. 31, 2020</t>
  </si>
  <si>
    <t>Apr. 30, 2020</t>
  </si>
  <si>
    <t>Cover [Abstract]</t>
  </si>
  <si>
    <t>Entity Central Index Key</t>
  </si>
  <si>
    <t>0001597264</t>
  </si>
  <si>
    <t>Document Type</t>
  </si>
  <si>
    <t>10-Q</t>
  </si>
  <si>
    <t>Document Quarterly Report</t>
  </si>
  <si>
    <t>true</t>
  </si>
  <si>
    <t>Document Period End Date</t>
  </si>
  <si>
    <t>Mar. 31,
		2020</t>
  </si>
  <si>
    <t>Document Transition Report</t>
  </si>
  <si>
    <t>false</t>
  </si>
  <si>
    <t>Entity File Number</t>
  </si>
  <si>
    <t>001-37359</t>
  </si>
  <si>
    <t>Entity Registrant Name</t>
  </si>
  <si>
    <t>BLUEPRINT MEDICINES CORPORATION</t>
  </si>
  <si>
    <t>Entity Incorporation, State or Country Code</t>
  </si>
  <si>
    <t>DE</t>
  </si>
  <si>
    <t>Entity Tax Identification Number</t>
  </si>
  <si>
    <t>26-3632015</t>
  </si>
  <si>
    <t>Entity Address, Address Line One</t>
  </si>
  <si>
    <t>45 Sidney Street</t>
  </si>
  <si>
    <t>Entity Address, City or Town</t>
  </si>
  <si>
    <t>Cambridge</t>
  </si>
  <si>
    <t>Entity Address, State or Province</t>
  </si>
  <si>
    <t>MA</t>
  </si>
  <si>
    <t>Entity Address, Postal Zip Code</t>
  </si>
  <si>
    <t>02139</t>
  </si>
  <si>
    <t>City Area Code</t>
  </si>
  <si>
    <t>617</t>
  </si>
  <si>
    <t>Local Phone Number</t>
  </si>
  <si>
    <t>374-7580</t>
  </si>
  <si>
    <t>Title of 12(b) Security</t>
  </si>
  <si>
    <t>Common stock, par value $0.001 per share</t>
  </si>
  <si>
    <t>Trading Symbol</t>
  </si>
  <si>
    <t>BPM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Listing, Par Value Per Share</t>
  </si>
  <si>
    <t>Entity Common Stock, Shares Outstanding</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Investments, available-for-sale</t>
  </si>
  <si>
    <t>Accounts receivable</t>
  </si>
  <si>
    <t>Unbilled accounts receivable</t>
  </si>
  <si>
    <t>Inventory</t>
  </si>
  <si>
    <t>Prepaid expenses and other current assets</t>
  </si>
  <si>
    <t>Total current assets</t>
  </si>
  <si>
    <t>Property and equipment, net</t>
  </si>
  <si>
    <t>Operating lease right-of-use assets, net</t>
  </si>
  <si>
    <t>Restricted cash</t>
  </si>
  <si>
    <t>Other assets</t>
  </si>
  <si>
    <t>Total assets</t>
  </si>
  <si>
    <t>Current liabilities:</t>
  </si>
  <si>
    <t>Accounts payable</t>
  </si>
  <si>
    <t>Accrued expenses</t>
  </si>
  <si>
    <t>Current portion of operating lease liabilities</t>
  </si>
  <si>
    <t>Current portion of deferred revenue</t>
  </si>
  <si>
    <t>Total current liabilities</t>
  </si>
  <si>
    <t>Operating lease liabilities, net of current portion</t>
  </si>
  <si>
    <t>Deferred revenue, net of current portion</t>
  </si>
  <si>
    <t>Other long-term liabilities</t>
  </si>
  <si>
    <t>Total liabilities</t>
  </si>
  <si>
    <t>Commitments (Note 15)</t>
  </si>
  <si>
    <t xml:space="preserve"> </t>
  </si>
  <si>
    <t>Stockholders' equity:</t>
  </si>
  <si>
    <t>Preferred stock, $0.001 par value; 5,000,000 shares authorized; no shares issued and outstanding</t>
  </si>
  <si>
    <t>Common stock, $0.001 par value; 120,000,000 shares authorized; 54,168,533 and 49,272,223 shares issued and outstanding at March 31, 2020 and December 31, 2019,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 Disclosures</t>
  </si>
  <si>
    <t>Preferred stock, par value (in dollars per share)</t>
  </si>
  <si>
    <t>Preferred stock, shares authorized (in shares)</t>
  </si>
  <si>
    <t>Preferred stock, shares issued (in shares)</t>
  </si>
  <si>
    <t>Preferred stock, shares outstanding (in shares)</t>
  </si>
  <si>
    <t>Common Stock Disclosur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shares in Thousands, $ in Thousands</t>
  </si>
  <si>
    <t>Mar. 31, 2019</t>
  </si>
  <si>
    <t>Revenues:</t>
  </si>
  <si>
    <t>Total revenues</t>
  </si>
  <si>
    <t>Cost and operating expenses</t>
  </si>
  <si>
    <t>Cost of sales</t>
  </si>
  <si>
    <t>Research and development</t>
  </si>
  <si>
    <t>Selling, general and administrative</t>
  </si>
  <si>
    <t>Total cost and operating expenses</t>
  </si>
  <si>
    <t>Other income (expense):</t>
  </si>
  <si>
    <t>Interest income (expense), net</t>
  </si>
  <si>
    <t>Other income (expense), net</t>
  </si>
  <si>
    <t>Total other income</t>
  </si>
  <si>
    <t>Net loss</t>
  </si>
  <si>
    <t>Other comprehensive loss:</t>
  </si>
  <si>
    <t>Unrealized gain (losses) on available-for-sale investments</t>
  </si>
  <si>
    <t>Currency translation adjustments</t>
  </si>
  <si>
    <t>Comprehensive loss</t>
  </si>
  <si>
    <t>Net loss per share - basic and diluted</t>
  </si>
  <si>
    <t>Weighted-average number of common shares used in net loss per share - basic and diluted</t>
  </si>
  <si>
    <t>Product revenue, net</t>
  </si>
  <si>
    <t>Collaboration revenue</t>
  </si>
  <si>
    <t>Condensed Consolidated Statements of Stockholders' Equity - USD ($) $ in Thousands</t>
  </si>
  <si>
    <t>Common Stock</t>
  </si>
  <si>
    <t>Additional Paid-In Capital</t>
  </si>
  <si>
    <t>Accumulated Other Comprehensive Loss</t>
  </si>
  <si>
    <t>Accumulated Deficit</t>
  </si>
  <si>
    <t>Total</t>
  </si>
  <si>
    <t>Beginning Balance at Dec. 31, 2018</t>
  </si>
  <si>
    <t>Beginning Balance (in shares) at Dec. 31, 2018</t>
  </si>
  <si>
    <t>Increase (Decrease) in Stockholders' Equity</t>
  </si>
  <si>
    <t>Issuance of common stock under stock plan</t>
  </si>
  <si>
    <t>Issuance of common stock under stock plan (in shares)</t>
  </si>
  <si>
    <t>Stock-based compensation expense</t>
  </si>
  <si>
    <t>Unrealized gain (loss) on available-for-sale securities</t>
  </si>
  <si>
    <t>Cumulative translation adjustment</t>
  </si>
  <si>
    <t>Ending Balance at Mar. 31, 2019</t>
  </si>
  <si>
    <t>Ending Balance (in shares) at Mar. 31, 2019</t>
  </si>
  <si>
    <t>Beginning Balance at Dec. 31, 2019</t>
  </si>
  <si>
    <t>Beginning Balance (in shares) at Dec. 31, 2019</t>
  </si>
  <si>
    <t>Initial public offering / Follow on offering, net of issuance costs</t>
  </si>
  <si>
    <t>Initial public offering / Follow on offering, net of issuance costs (in shares)</t>
  </si>
  <si>
    <t>Ending Balance at Mar. 31, 2020</t>
  </si>
  <si>
    <t>Ending Balance (in shares) at Mar. 31, 2020</t>
  </si>
  <si>
    <t>Condensed Consolidated Statements of Cash Flows - USD ($) $ in Thousands</t>
  </si>
  <si>
    <t>Cash flows from operating activities</t>
  </si>
  <si>
    <t>Adjustments to reconcile net loss to net cash used in operating activities:</t>
  </si>
  <si>
    <t>Depreciation and amortization</t>
  </si>
  <si>
    <t>Noncash lease expense</t>
  </si>
  <si>
    <t>Stock-based compensation</t>
  </si>
  <si>
    <t>Accretion of premiums and discounts on investments</t>
  </si>
  <si>
    <t>Changes in assets and liabilities:</t>
  </si>
  <si>
    <t>Deferred revenue</t>
  </si>
  <si>
    <t>Operating lease liabilities</t>
  </si>
  <si>
    <t>Net cash used in operating activities</t>
  </si>
  <si>
    <t>Cash flows from investing activities</t>
  </si>
  <si>
    <t>Purchases of property and equipment</t>
  </si>
  <si>
    <t>Purchases of investments</t>
  </si>
  <si>
    <t>Maturities of investments</t>
  </si>
  <si>
    <t>Net cash provided by investing activities</t>
  </si>
  <si>
    <t>Cash flows from financing activities</t>
  </si>
  <si>
    <t>Proceeds from public offerings of common stock, net of commissions, underwriting discounts and offering costs</t>
  </si>
  <si>
    <t>Proceeds from issuance of common stock</t>
  </si>
  <si>
    <t>Other financing activities</t>
  </si>
  <si>
    <t>Net cash provided by financing activities</t>
  </si>
  <si>
    <t>Net increase in cash, cash equivalents, and restricted cash</t>
  </si>
  <si>
    <t>Cash, cash equivalents and restricted cash at beginning of period</t>
  </si>
  <si>
    <t>Effect of exchange rate changes on cash, cash equivalents and restricted cash</t>
  </si>
  <si>
    <t>Cash, cash equivalents and restricted cash at end of period</t>
  </si>
  <si>
    <t>Supplemental cash flow information</t>
  </si>
  <si>
    <t>Public offering costs incurred but unpaid at period end</t>
  </si>
  <si>
    <t>Property and equipment purchases unpaid at period end</t>
  </si>
  <si>
    <t>Cash paid for taxes, net</t>
  </si>
  <si>
    <t>Condensed Consolidated Statements of Cash Flows (Parenthetical) - USD ($) $ in Thousands</t>
  </si>
  <si>
    <t>Dec. 31, 2018</t>
  </si>
  <si>
    <t>Reconciliation of cash, cash equivalents, and restricted cash</t>
  </si>
  <si>
    <t>Total cash, cash equivalents, and restricted cash shown in condensed consolidated statements of cash flows</t>
  </si>
  <si>
    <t>Nature of Business</t>
  </si>
  <si>
    <t>Disclosure Text Block</t>
  </si>
  <si>
    <t xml:space="preserve">1. Nature of Business Blueprint Medicines Corporation (the Company), a Delaware corporation incorporated on October 14, 2008, is a precision therapy company focused on genomically defined cancers, rare diseases and cancer immunotherapy. The Company’s approach is to leverage its novel target discovery engine to systematically and reproducibly identify kinases that are drivers of diseases and to craft highly selective and potent drug candidates that may provide significant and durable clinical responses for patients without adequate treatment options. On January 9, 2020, the Company’s commercial product, AYVAKIT TM alpha (PDGFRA) exon 18 mutation, including PDGFRA D842V mutations. AYVAKIT is the first precision therapy approved to treat a genomically defined population of patients with GIST. The Company is devoting substantially all of its efforts to research and development, initial market development and raising capital. The Company is subject to a number of risks similar to those of other early commercial stage companies, including dependence on key individuals; establishing safety and efficacy in clinical trials for its drug candidates; the need to develop commercially viable drug candidates; competition from other companies, many of which are larger and better capitalized; and the need to obtain adequate additional financing to fund the development of its drug candidates. If the Company is unable to raise capital when needed or on attractive terms, it would be forced to delay, reduce, eliminate or out-license certain of its research and development programs or future commercialization efforts. On January 27, 2020, the Company closed a follow-on public offering of 4,710,144 shares of its common stock at a price to the public of $69.00 per share and received estimated net proceeds of $308.4 million, after deducting underwriting discounts and commissions and estimated offering expenses payable by the Company. As of March 31, 2020, the Company had cash, cash equivalents and investments of $750.4 million. Based on the Company’s current operating plans, the Company believes that its existing cash, cash equivalents and investments, together with anticipated product revenues but excluding any potential option fees, milestone payments or other payments under its collaboration or license agreements, will be sufficient to enable it to fund its current operations for at least the next twelve months from the issuance of the financial statements . </t>
  </si>
  <si>
    <t>Summary of Significant Accounting Policies and Recent Accounting Pronouncements</t>
  </si>
  <si>
    <t>2. Summary of Significant Accounting Policies and Recent Accounting Pronouncements 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financial statements should be read in conjunction with the financial statements as of and for the year ended December 31, 2019 and notes thereto included in the Company’s Annual Report on Form 10-K for the year ended December 31, 2019, filed with the SEC on February 13, 2020 (the 2019 Annual Report on Form 10-K). The unaudited interim condensed consolidated financial statements have been prepared on the same basis as the audited financial statements, and updated, as necessary, in this report. In the opinion of the Company’s management, the accompanying unaudited interim condensed consolidated financial statements contain all adjustments that are necessary to present fairly the Company’s financial position as of March 31, 2020, the results of its operations for the three months ended March 31, 2020 and 2019, stockholder’s equity for the three months ended March 31, 2020 and 2019 and cash flows for the three months ended March 31, 2020 and 2019. Such adjustments are of a normal and recurring nature. The results for the three months ended March 31, 2020 are not necessarily indicative of the results for the year ending December 31, 2020 or for any future period. The accompanying condensed consolidated financial statements include the accounts of the Company and its wholly-owned subsidiaries, Blueprint Medicines Security Corporation, which is a Massachusetts subsidiary created to buy, sell and hold securities, Blueprint Medicines (Switzerland) GmbH, Blueprint Medicines (Netherlands) B.V., Blueprint Medicines (UK) Ltd, and Blueprint Medicines (Germany) GmbH, Blueprint Medicines Spain, S.L., Blueprint Medicines (France) SAS and Blueprint Medicines (Italy) S.r.L. All intercompany transactions and balances have been eliminated. ​ 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revenue recognition, operating lease right-of-use assets, operating lease liabilities, stock-based compensation expense, accrued expenses, and income taxes. Significant Accounting Policies The significant accounting policies used in preparation of these condensed consolidated financial statements for the three months ended March 31, 2020 are consistent with those discussed in Note 2 to the consolidated financial statements in the 2019 Annual Report on Form 10-K, except as noted below with respect to the Company’s accounting policies for product revenue, accounts receivable, and inventory. Product Revenue AYVAKIT AYVAKIT Product revenue is recognized when the customer takes control of the product, typically upon delivery to the customer. Product revenue is recorded at the net sales price, or transaction price, which includes estimated reserves for variable consideration resulting from chargebacks, government rebates, trade discounts and allowances, product returns and other incentives that are offered within the contract with customers, healthcare providers, payors and other indirect customers relating to the sales of the Company’s product. Reserves are established based on the amounts earned or to be claimed on the related sales. Where appropriate, the Company utilizes the expected value method to determine the appropriate amount for estimates of variable consideration based on factors such as the Company’s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Chargebacks: Government rebates: Trade discounts and allowances: Product returns: ​ Other deductions: ​ Accounts Receivable Accounts receivable arise from product sales and amounts due from the Company’s collaboration partners. The amount from product sales represents amounts due from specialty pharmacy providers in the U.S. The Company monitors economic conditions to identify facts or circumstances that may indicate that its receivables are at risk of collection. The Company provides reserves against accounts receivable for estimated losses that may result from a customer’s inability to pay based on the composition of its accounts receivable, current economic conditions and historical credit loss activity. Amounts determined to be uncollectible are charged or written-off against the reserve. For the three months ended March 31, 2020, the Company did not record any expected credit losses related to outstanding accounts receivable. Inventory Inventories are stated at the lower of cost or estimated net realizable value with cost based on the first-in first-out method. Inventory that can be used in either the production of clinical or commercial products is expensed as research and development costs when identified for use in clinical trials. Prior to the regulatory approval of its drug candidates, the Company incurs expenses for the manufacture of drug product supplies to support clinical development that could potentially be available to support the commercial launch of those drugs. Until the date at which regulatory approval has been received or is otherwise considered probable, the Company records all such costs as research and development expenses. The Company performs an assessment of the recoverability of capitalized inventories during each reporting period and writes down any excess and obsolete inventory to its net realizable value in the period in which the impairment is first identified. Such impairment charges, should they occur, are recorded as a component of cost of product sales in the condensed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New Accounting Pronouncements Credit Losses ASU No. 2016-13, Financial Instruments - Credit Losses (Topic 326): Measurement of Credit Losses on Financial Instruments The Company adopted the new standard on a prospective basis on January 1, 2020 and has completed the assessment of the standard based on the composition of its accounts receivable, investment portfolio of financial instruments, current and forecasted economic conditions and historical credit loss activity as of January 1, 2020. The adoption of this standard did not have a significant impact on the Company’s condensed consolidated financial statements and related disclosures. Fair Value Measurements In August 2018, the FASB issued ASU No. 2018-13, Fair Value Measurement (Topic 820): Disclosure Framework Changes to the Disclosure Requirements for Fair Value Measurement Collaborative Arrangements In November 2018, the FASB issued ASU No. 2018-18, Collaborative Arrangements (Topic 808): Clarifying the Interaction between Topic 808 and Topic 606. ● Clarifies that certain transactions between collaborative arrangement participants should be accounted for as revenue under ASC 606 , Revenue from Contracts with Customers , when the collaborative arrangement participant is a customer in the context of a unit of account. In those situations, all the guidance in ASC 606 should be applied, including recognition, measurement, presentation and disclosure requirements; ● Adds unit-of-account guidance to ASC 808 , Collaborative Arrangements , to align with the guidance in ASC 606 (that is, a distinct good or service) when an entity is assessing whether the collaborative arrangement or a part of the arrangement is within the scope of ASC 606 ; and ● Requires that in a transaction with a collaborative arrangement participant that is not directly related to sales to third parties, presenting that transaction together with revenue recognized under ASC 606 is precluded if the collaborative arrangement participant is not a customer. cumulative adjustment to opening retained earnings. The adoption of this standard did not have a material impact on its condensed consolidated financial position and results of operations. Internal-Use Software ​ In August 2018, the FASB issued ASU No. 2018-15, Intangibles-Goodwill and Other-Internal-Use Software ( Subtopic 350-40 ): Customer’s Accounting for Implementation Costs Incurred in a Cloud Computing Arrangement That Is a Service Contract ​ The Company adopted the new standard on January 1, 2020 on a prospective basis. The adoption of this standard did not have a significant impact on the Company’s condensed consolidated financial position and results of operations. However, the adoption of this standard will result in an increase in capitalized assets related to qualifying cloud computing arrangement implementation costs incurred after the adoption date. ​ Income Taxes ​ In December 2019, the FASB issued ASU No. 2019-12, Income Taxes (Topic 740): Simplifying the Accounting for Income Taxes ​ Reclassification ​ Certain items in the prior year’s condensed consolidated financial statements have been reclassified to conform to the current presentation. ​</t>
  </si>
  <si>
    <t>Cash Equivalents and Investments</t>
  </si>
  <si>
    <t>3. Cash Equivalents and Investments Cash equivalents and investments, available-for-sale, consisted of the following at March 31, 2020 and December 31, 2019 (in thousands): ​ ​ ​ ​ ​ ​ ​ ​ ​ ​ ​ ​ ​ ​ ​ Amortized ​ Unrealized ​ Unrealized ​ Fair March 31, 2020 Cost Gain ​ Losses ​ Value Cash equivalents: ​ ​ ​ ​ ​ ​ ​ ​ ​ ​ ​ ​ Money market funds ​ $ 341,711 ​ $ — ​ $ — ​ $ 341,711 U.S. treasury obligations ​ ​ 29,999 ​ ​ — ​ ​ — ​ ​ 29,999 Investments, available-for-sale: ​ ​ ​ ​ ​ ​ ​ ​ ​ ​ ​ ​ U.S. government agency securities ​ ​ 100,113 ​ ​ 883 ​ ​ — ​ ​ 100,996 U.S. treasury obligations ​ ​ 272,174 ​ ​ 2,092 ​ ​ — ​ ​ 274,266 Total ​ $ 743,997 ​ $ 2,975 ​ $ — ​ $ 746,972 ​ ​ ​ ​ ​ ​ ​ ​ ​ ​ ​ ​ ​ ​ ​ ​ Amortized ​ Unrealized ​ Unrealized ​ Fair December 31, 2019 Cost Gain ​ Losses ​ Value Cash equivalents: ​ ​ ​ ​ ​ ​ ​ ​ ​ ​ ​ ​ Money market funds ​ $ 98,946 ​ $ — ​ $ — ​ $ 98,946 U.S. treasury obligations ​ ​ 14,992 ​ ​ — ​ ​ — ​ ​ 14,992 Investments, available-for-sale: ​ ​ ​ ​ ​ ​ ​ ​ ​ ​ ​ ​ U.S. government agency securities ​ ​ 128,156 ​ ​ 160 ​ ​ (4) ​ ​ 128,312 U.S. treasury obligations ​ ​ 305,360 ​ ​ 358 ​ ​ (8) ​ ​ 305,710 Total ​ $ 547,454 ​ $ 518 ​ $ (12) ​ $ 547,960 ​ As of March 31, 2020, the Company has no investment in an unrealized loss position. As of December 31, 2019, the Company held 11 debt securities in an unrealized loss position with an aggregate fair value $82.1 million. ​ As of March 31, 2020, 12 securities with an aggregate fair value of $83.7 million have remaining maturities greater than one year. As of December 31, 2019, nine securities with an aggregate fair value of $64.4 million had remaining maturities greater than one year.</t>
  </si>
  <si>
    <t>Fair Value of Financial Instruments</t>
  </si>
  <si>
    <t>4. Fair Value of Financial Instruments The following table summarizes cash equivalents and marketable securities measured at fair value on a recurring basis as of March 31, 2020 (in thousands): ​ ​ ​ ​ ​ ​ ​ ​ ​ ​ ​ ​ ​ ​ ​ ​ Active Observable Unobservable ​ ​ March 31, ​ Markets ​ Inputs ​ Inputs Description ​ 2020 ​ (Level 1) ​ (Level 2) ​ (Level 3) Financial Assets ​ ​ ​ ​ ​ ​ ​ ​ ​ ​ ​ ​ Cash equivalents: ​ ​ ​ ​ ​ ​ ​ ​ ​ ​ ​ ​ Money market funds ​ $ 341,711 ​ $ 341,711 ​ $ — ​ $ — U.S. treasury obligations ​ ​ 29,999 ​ ​ 29,999 ​ ​ — ​ ​ — Investments, available-for-sale: ​ ​ ​ ​ ​ ​ ​ ​ ​ ​ ​ ​ U.S. government agency securities ​ ​ 100,996 ​ ​ — ​ ​ 100,996 ​ ​ — U.S. treasury obligations ​ ​ 274,266 ​ ​ 274,266 ​ ​ — ​ ​ — Total ​ $ 746,972 ​ $ 645,976 ​ $ 100,996 ​ $ — ​ The following table summarizes cash equivalents and marketable securities measured at fair value on a recurring basis as of December 31, 2019 (in thousands): ​ ​ ​ ​ ​ ​ ​ ​ ​ ​ ​ ​ ​ ​ ​ ​ Active Observable Unobservable ​ ​ December 31, ​ Markets ​ Inputs ​ Inputs Description ​ 2019 ​ (Level 1) ​ (Level 2) ​ (Level 3) Financial Assets ​ ​ ​ ​ ​ ​ ​ ​ ​ ​ ​ ​ Cash equivalents: ​ ​ ​ ​ ​ ​ ​ ​ ​ ​ ​ ​ Money market funds ​ $ 98,946 ​ $ 98,946 ​ $ — ​ $ — U.S. treasury obligations ​ ​ 14,992 ​ ​ 14,992 ​ ​ — ​ ​ — Investments, available-for-sale: ​ ​ ​ ​ ​ ​ ​ ​ ​ ​ ​ ​ U.S. government agency securities ​ ​ 128,312 ​ ​ — ​ ​ 128,312 ​ ​ — U.S. treasury obligations ​ ​ 305,710 ​ ​ 305,710 ​ ​ — ​ ​ — Total ​ $ 547,960 ​ $ 419,648 ​ $ 128,312 ​ $ — ​</t>
  </si>
  <si>
    <t>Product Revenue Reserves and Allowances</t>
  </si>
  <si>
    <t>5. Product Revenue Reserves and Allowances In January 2020, the FDA approved AYVAKIT PDGFRA exon 18 mutation, including PDGFRA D842V mutations source of product revenue has been from the U.S. sales of AYVAKIT The following table summarizes activity in each of the product revenue allowance and reserve categories for the three months ended March 31, 2020 (in thousands): ​ ​ ​ ​ ​ ​ Total Beginning balance at January 1, 2020 ​ $ — Provision related to sales in the current period ​ 607 Adjustment related to prior periods sales ​ — Credits and payments made ​ (119) Ending balance at March 31, 2020 ​ $ 488 ​ The total reserves above, which are included in the Company’s condensed consolidated balance sheets, are summarized as follows (in thousands): ​ ​ ​ ​ ​ ​ March 31, ​ ​ 2020 Reduction of accounts receivable ​ $ 161 Component of accrued expenses ​ ​ 327 Total revenue-related reserves ​ $ 488 ​</t>
  </si>
  <si>
    <t>6. Inventory Capitalized inventory consists of the following at March 31, 2020 (in thousands): ​ ​ ​ ​ ​ ​ ​ ​ ​ March 31, ​ December 31, ​ ​ 2020 2019 Work in process ​ $ 2,580 ​ $ — Finished goods ​ 85 ​ — Total ​ $ 2,665 ​ $ — ​ Inventory amounts written down as a result of excess, obsolescence, unmarketability or other reasons are charged to cost of sales was zero for the three months ended March 31, 2020.</t>
  </si>
  <si>
    <t>Restricted Cash</t>
  </si>
  <si>
    <t>7. Restricted Cash At March 31, 2020 and December 31, 2019, $5.2 million and $5.7 million, respectively, of the Company’s cash is restricted by a bank primarily related to security deposits for the lease agreements for the Company’s current and former corporate headquarters. For additional information on these security deposits, see Note 14, Leases.</t>
  </si>
  <si>
    <t>Property and Equipment, Net</t>
  </si>
  <si>
    <t xml:space="preserve">8. Property and Equipment, Net Property and equipment and related accumulated depreciation are as follows (in thousands): ​ ​ ​ ​ ​ ​ ​ ​ ​ ​ ​ ​ Estimated ​ ​ ​ ​ ​ ​ ​ ​ Useful Life ​ March 31, ​ ​ December 31, ​ ​ (Years) ​ 2020 ​ 2019 Lab equipment 5 $ 10,475 $ 8,975 ​ Furniture and fixtures 4 ​ 3,580 ​ 3,512 ​ Computer equipment 3 ​ 1,558 ​ 1,558 ​ Leasehold improvements Term of lease ​ 35,975 ​ 36,627 ​ Software 3 ​ 408 ​ 417 ​ Construction-in-progress ​ ​ ​ ​ 1,081 ​ ​ 956 ​ ​ ​ ​ ​ 53,077 ​ 52,045 ​ Less: accumulated depreciation and amortization ​ ​ ​ (15,255) ​ (13,684) ​ Total ​ ​ ​ $ 37,822 ​ $ 38,361 ​ ​ Property, plant and equipment are recorded at historical cost, net of accumulated depreciation. For the three months ended March 31, 2020, depreciation expense totaled $1.6 million, compared to $1.2 million for the three months ended March 31, 2019. </t>
  </si>
  <si>
    <t>Accrued Expenses</t>
  </si>
  <si>
    <t>9. Accrued Expenses Accrued expenses consist of the following (in thousands): ​ ​ ​ ​ ​ ​ ​ ​ ​ ​ ​ March 31, ​ December 31, ​ 2020 2019 Research, development and commercial contract costs ​ $ 51,823 ​ $ 59,420 ​ Employee compensation ​ ​ 9,460 ​ ​ 13,519 ​ Accrued professional fees ​ 9,658 ​ 12,042 ​ Property and equipment costs ​ 465 ​ 906 ​ Revenue-related reserves ​ ​ 327 ​ ​ — ​ Other ​ ​ 2,228 ​ ​ 2,819 ​ Total ​ $ 73,961 ​ $ 88,706 ​ ​</t>
  </si>
  <si>
    <t>Collaboration and License Agreements</t>
  </si>
  <si>
    <t>10 . Collaboration and License Agreements Clementia On October 15, 2019, the Company entered into a license agreement (the Clementia agreement) with Clementia Pharmaceuticals, Inc. (Clementia), a wholly-owned subsidiary of Ipsen S.A. Under the Clementia agreement, the Company granted an exclusive, worldwide, royalty-bearing license to Clementia to develop and commercialize BLU-782, the Company’s oral, highly selective investigational ALK2 inhibitor in Phase 1 clinical development for the treatment of fibrodysplasia ossificans progressiva (FOP), as well as specified other compounds related to the BLU-782 program. The Company received an upfront cash payment of $25.0 million, and subject to the terms of the Clementia agreement, the Company will be eligible to receive up to $510.0 million in milestone and other payments, including a $20.0 million cash milestone payment due in the third quarter of 2020 and up to $490.0 million in other payments and potential development, regulatory and sales-based milestone payments for licensed products. In addition, Clementia is obligated to pay to the Company royalties on aggregate annual worldwide net sales of licensed products at tiered percentage rates ranging from the low- to mid-teens, subject to adjustment in specified circumstances under the Clementia agreement, and to purchase specified manufacturing inventory from the Company for a total of $1.5 million. Unless earlier terminated in accordance with the terms of the Clementia agreement, the agreement will expire on a country-by-country, licensed product-by-licensed product basis on the date when no royalty payments are or will become due. Clementia may terminate the agreement at any time on or after the second anniversary of the effective date of the agreement upon at least 12 months’ prior written notice to the Company, which cannot be delivered before the first anniversary of the effective date. Either party may terminate the agreement for the other party’s uncured material breach or insolvency and in certain other circumstances agreed to by the parties. In certain termination circumstances, the Company is entitled to retain specified licenses to be able to continue to exploit the Clementia licensed products. The Company evaluated the Clementia agreement under ASC 606, as the agreement represented a transaction with a customer. The Company identified the following material promises under the agreement: (1) the exclusive license to develop, manufacture and commercialize BLU-782; (2) the technology transfer of BLU-782 program; (3) the transfer of existing manufacturing inventory; and (4) the transfer of in-process manufacturing inventory. In addition, the Company determined that the exclusive license and technology transfer were not distinct from each other, as the exclusive license has limited value without the corresponding technology transfer. As such, for the purposes of ASC 606, the Company determined that these four material promises, described above, should be combined into three performance obligations: (1) the exclusive license and the technology transfer; (2) the transfer of existing manufacturing inventory; and (3) the transfer of in-process manufacturing inventory. The Company determined that the transaction price as of the outset of the arrangement was $46.5 million, which consists of the upfront amount of $25.0 million, the $20.0 million cash milestone payment due in the third quarter of 2020, the purchase of existing manufacturing inventory of $1.2 million and the purchase of in-process manufacturing inventory of $0.3 million. The other potential milestone payments that the Company is eligible to receive were excluded from the transaction price, as all milestone amounts were fully constrained based on the probability of achievement. The transaction price was allocated to the three performance obligation on a relative stand-alone selling price basis. The Company satisfies the performance obligations upon delivery of the license and completion of the technology transfer and inventory transfers. During 2019, the Company completed the delivery of the license, the technology transfer and the transfer of existing manufacturing inventory and recognized a total of $46.2 million as revenue, of which $20.0 million cash milestone payment due in the third quarter of 2020 was recorded as unbilled accounts receivable. No revenue was recognized during the three months ended March 31, 2020 and 2019. There was no revenue deferred as a contract liability associated with the Clementia agreement as of March 31, 2020 and December 31, 2019. CStone Pharmaceuticals On June 1, 2018, the Company entered into a collaboration and license agreement (the CStone agreement) with CStone pursuant to which the Company granted CStone exclusive rights to develop and commercialize the Company’s drug candidates avapritinib, pralsetinib and fisogatinib, including back-up forms and certain other forms thereof, in Mainland China, Hong Kong, Macau and Taiwan (each, a CStone region and collectively, the CStone territory), either as a monotherapy or as part of a combination therapy. The Company retains exclusive rights to the licensed products outside the CStone territory. The Company received an upfront cash payment of $40.0 million, and subject to the terms of the CStone agreement, will be eligible to receive up to approximately $346.0 million in milestone payments, including $118.5 million related to development and regulatory milestones and $227.5 million related to sales-based milestones. In addition, CStone will be obligated to pay the Company tiered percentage royalties on a licensed product-by-licensed product basis ranging from the mid-teens to low twenties on annual net sales of each licensed product in the CStone territory, subject to adjustment in specified circumstances. CStone will be responsible for costs related to the development of the licensed products in the CStone territory, other than specified costs related to the development of fisogatinib as a combination therapy in the CStone territory that will be shared by the Company and CStone. Pursuant to the terms of the CStone agreement, CStone will be responsible for conducting all development and commercialization activities in the CStone territory related to the licensed products, and the Company and CStone plan to conduct a proof-of-concept clinical trial in China evaluating fisogatinib in combination with CS1001, a clinical-stage anti-programmed death ligand-1 immunotherapy being developed by CStone, as a first-line therapy for the treatment of patients with hepatocellular carcinoma. The CStone agreement will continue on a licensed product-by-licensed product and CStone region-by-CStone region basis until the later of (i) 12 years after the first commercial sale of a licensed product in a CStone region in the CStone territory and (ii) the date of expiration of the last valid patent claim related to the Company’s patent rights or any joint collaboration patent rights for the licensed product that covers the composition of matter, method of use or method of manufacturing such licensed product in such region. Subject to the terms of the CStone agreement, CStone may terminate the CStone agreement in its entirety or with respect to one or more licensed products for convenience by providing written notice to the Company after June 1, 2019, and CStone may terminate the CStone agreement with respect to a licensed product for convenience at any time by providing written notice to the Company following the occurrence of specified events. In addition, the Company may terminate the CStone agreement under specified circumstances if CStone or certain other parties challenges the Company’s patent rights or any joint collaboration patent rights or if CStone or its affiliates do not conduct any material development or commercialization activities with respect to one or more licensed products for a specified period of time, subject to specified exceptions. Either party may terminate the CStone agreement for the other party’s uncured material breach or insolvency. In certain termination circumstances, the parties are entitled to retain specified licenses to be able to continue to exploit the licensed products, and in the event of termination by CStone for the Company’s uncured material breach, the Company will be obligated to pay CStone a low single digit percentage royalty on a licensed product-by-licensed product basis on annual net sales of such licensed product in the CStone territory, subject to a cap and other specified exceptions. The Company evaluated the CStone agreement to determine whether it is a collaborative arrangement for purposes of ASC 808. The Company determined that there were two material components of the CStone agreement: (i) the CStone territory-specific license and related activities in the CStone territory, and (ii) the parties’ participation in global development of the licensed products. The Company concluded that the CStone territory-specific license and related activities in the CStone territory are not within the scope of ASC 808 because the Company is not exposed to significant risks and rewards. The Company concluded that CStone is a customer with regard to the component that includes the CStone territory-specific license and related activities in CStone territory, which include manufacturing. For the parties’ participation in global development of the licensed products, the Company concluded that the research and development activities and cost-sharing payments related to such activities are within the scope of ASC 808 as both parties are active participants exposed to the risk of the activities under the CStone agreement. The Company concluded that CStone is not a customer with regard to the global development component in the context of the CStone agreement. Therefore, payments received by the Company for global development activities under the CStone agreement, including manufacturing, will be accounted for as a reduction of related expenses. A summary of manufacturing and research and development services related to the global development activities during the three months ended March 31, 2020 and 2019 is as follows (in thousands): ​ ​ ​ ​ ​ ​ ​ ​ ​ ​ Three Months Ended ​ ​ March 31, ​ ​ 2020 2019 Manufacturing and research and development services related to global development activities ​ $ 1,530 $ 758 ​ The Company evaluated the CStone territory-specific license and related activities in the CStone territory under ASC 606, as these transactions are considered transactions with a customer. The Company identified the following material promises under the arrangement: (1) the three exclusive licenses granted in the CStone territory to develop, manufacture and commercialize the three licensed products; (2) the initial know-how transfer for each licensed product; (3) manufacturing activities related to development and commercial supply of the licensed products; (4) participation in the joint steering committee (JSC) and joint project teams (JPT); (5) regulatory responsibilities; and (6) manufacturing technology and continuing know-how transfers. The Company determined that each licensed product is distinct from the other licensed products. In addition, the Company determined that the exclusive licenses and initial know-how transfers for each licensed product were not distinct from each other, as each exclusive license has limited value without the corresponding initial know-how transfer. For purposes of ASC 606, the Company determined that that participation on the JSC and JPTs, the regulatory responsibilities and the manufacturing technology and continuing know-how transfers are qualitatively and quantitatively immaterial in the context of the CStone agreement and therefore are excluded from performance obligations. As such, the Company determined that these six material promises, described above, should be combined into one performance obligation for each of the three candidates. The Company evaluated the provision of manufacturing activities related to development and commercial supply of the licensed products as an option for purposes of ASC 606 to determine whether these manufacturing activities provide CStone with any material rights. The Company concluded that the manufacturing activities were not issued at a significant and incremental discount, and therefore do not provide CStone with any material rights. As such, the manufacturing activities are excluded as performance obligations at the outset of the arrangement. Based on these assessments, the Company identified three distinct performance obligations at the outset of the CStone agreement, which consists of the following for each licensed product: (1) the exclusive license and (2) the initial know-how transfer. Under the CStone agreement, in order to evaluate the transaction price for purposes of ASC 606, the Company determined that the upfront amount of $40.0 million constituted the entirety of the consideration to be included in the transaction price as of the outset of the arrangement, which was allocated to the three performance obligations. The potential milestone payments that the Company is eligible to receive were excluded from the transaction price, as all milestone amounts were fully constrained based on the probability of achievement. The Company satisfied the performance obligations upon delivery of the licenses, initial know-how transfers and product trademark and recognized the upfront payment of $40.0 million as revenue during the second quarter of 2018. The Company will reevaluate the transaction price at the end of each reporting period and as uncertain events are resolved or other changes in circumstances occur, and if necessary, the Company will adjust its estimate of the transaction price, and any addition to the transaction price would be recognized as revenue when it becomes probable that inclusion would not lead to a significant revenue reversal. During the three months ended March 31, 2020, one development and regulatory milestone was achieved and the associated aggregate cash consideration of $2.0 million for such milestone was added to the estimated transaction price for the CStone agreement. A summary of revenue recognized under the CStone agreement during the three months ended March 31, 2020 and 2019 is as follows (in thousands): ​ ​ ​ ​ ​ ​ ​ ​ ​ ​ Three Months Ended ​ ​ March 31, ​ ​ 2020 2019 License milestone revenue ​ $ 2,000 $ — Manufacturing services related to territory-specific activities ​ ​ 134 ​ ​ — Total CStone collaboration revenue ​ $ 2,134 ​ $ — ​ The following table presents the contract assets associated with the CStone agreement as of March 31, 2020 and December 31, 2019 (in thousands): ​ ​ ​ ​ ​ ​ ​ ​ ​ ​ March 31, ​ ​ December 31, ​ ​ 2020 ​ 2019 Accounts receivables ​ $ 2,374 $ 663 Unbilled accounts receivables ​ $ 597 $ 2,749 ​ There was no revenue deferred as a contract liability associated with the CStone agreement as of March 31, 2020 and December 31, 2019. Roche In March 2016, the Company entered into a collaboration and license agreement (as amended, Roche agreement) with Roche for the discovery, development and commercialization of up to five small molecule therapeutics targeting kinases believed to be important in cancer immunotherapy (including the kinase target MAP4K1, which is believed to play a role in T cell regulation), as single products or possibly in combination with other therapeutics. Under the Roche agreement, Roche was granted up to five option rights to obtain an exclusive license to exploit products derived from the collaboration programs in the field of cancer immunotherapy. Such option rights are triggered upon the achievement of Phase 1 proof-of-concept. As a result of an amendment to the Roche agreement in the fourth quarter of 2019, the parties are currently conducting activities for up to four programs under the collaboration. Prior to Roche’s exercise of an option, the Company will have the lead responsibility for drug discovery and pre-clinical development of all collaboration programs. In addition, the Company will have the lead responsibility for the conduct of all Phase 1 clinical trials other than those Phase 1 clinical trials for any product in combination with Roche’s portfolio of therapeutics, for which Roche will have the right to lead the conduct of such Phase 1 clinical trials. Pursuant to the Roche agreement, the parties will share the costs of Phase 1 development for each collaboration program. In addition, Roche will be responsible for post-Phase 1 development costs for each licensed product for which it retains global commercialization rights, and the Company and Roche will share post-Phase 1 development costs for each licensed product for which the Company retains commercialization rights in the U.S. The Company received an upfront cash payment of $45.0 million in March 2016 upon execution of the Roche agreement, and subject to the terms of the Roche agreement, the Company will be eligible to receive up to approximately $940.0 million in contingent option fees and milestone payments related to specified research, pre-clinical, clinical, regulatory and sales-based milestones. Of the total contingent payments, up to approximately $190.0 million are for option fees and milestone payments for research, pre-clinical and clinical development events prior to licensing across all four potential collaboration programs In addition, for any licensed product for which Roche retains worldwide commercialization rights, the Company will be eligible to receive tiered royalties ranging from low double-digits to high-teens on future net sales of the licensed product. For any licensed product for which the Company retains commercialization rights in the U.S., the Company and Roche will be eligible to receive tiered royalties ranging from mid-single-digits to low double-digits on future net sales in the other party’s respective territories in which it commercializes the licensed product. The upfront cash payment and any payments for milestones, option fees and royalties are non-refundable, non-creditable and not subject to set-off. The Roche agreement will continue until the date when no royalty or other payment obligations are or will become due, unless earlier terminated in accordance with the terms of the Roche agreement. Prior to its exercise of its first option, Roche may terminate the Roche agreement at will, in whole or on a collaboration target-by-collaboration target basis, upon 120 days’ prior written notice to the Company. Following its exercise of an option, Roche may terminate the Roche agreement at will, in whole, on a collaboration target-by-collaboration target basis, on a collaboration program-by-collaboration program basis or, if a licensed product has been commercially sold, on a country-by-country basis, (i) upon 120 days’ prior written notice if a licensed product has not been commercially sold or (ii) upon 180 days’ prior written notice if a licensed product has been commercially sold. Either party may terminate the Roche agreement for the other party’s uncured material breach or insolvency and in certain other circumstances agreed to by the parties. In certain termination circumstances, the Company is entitled to retain specified licenses to be able to continue to exploit the licensed products. The Company assessed this arrangement in accordance with ASC 606 upon the adoption of the new standard on January 1, 2018, and concluded that the contract counterparty, Roche, is a customer prior to the exercise, if any, of an option by Roche. The Company identified the following material promises under the arrangement: (1) a non-transferable, sub-licensable and non-exclusive license to use the Company’s intellectual property and collaboration compounds to conduct research activities; (2) research and development activities through Phase 1 clinical trials under the research plan; (3) five option rights for licenses to develop, manufacture, and commercialize the collaboration targets; (4) participation on a joint research committee (JRC) and joint development committee (JDC); and (5) regulatory responsibilities under Phase 1 clinical trials. The Company determined that the license and research and development activities were not distinct from another, as the license has limited value without the performance of the research and development activities. Participation on the JRC and JDC to oversee the research and development activities was determined to be quantitatively and qualitatively immaterial and therefore is excluded from performance obligations. The regulatory responsibilities related to filings and obtaining approvals related to the drugs that may result from each program do not represent separate performance obligations based on their dependence on the research and development efforts. As such, the Company determined that these promises should be combined into a single performance obligation. The Company evaluated the option rights for licenses to develop, manufacture, and commercialize the collaboration targets to determine whether it provides Roche with any material rights. The Company concluded that the options were not issued at a significant and incremental discount, and therefore do not provide material rights. As such, they are excluded as performance obligations at the outset of the arrangement. Based on these assessments, the Company identified one performance obligation at the outset of the Roche agreement, which consists of: (1) the non-exclusive license; (2) the research and development activities through Phase 1; and (3) regulatory responsibilities under Phase 1 clinical trials. Under the Roche agreement, in order to evaluate the appropriate transaction price, the Company determined that as of January 1, 2018, the upfront amount of $45.0 million constituted the entirety of the consideration to be included in the transaction price as of the outset of the arrangement, which was allocated to the single performance obligation. The option exercise payments that may be received are excluded from the transaction price until each customer option is exercised as it was determined that the options are not material rights. The potential milestone payments that the Company is eligible to receive prior to the exercise of the options were initially excluded from the transaction price, as all milestone amounts were fully constrained based on the probability of achievement. The Company will reevaluate the transaction price at the end of each reporting period and as uncertain events are resolved or other changes in circumstances occur, and, if necessary, adjust its estimate of the transaction price. In June 2018 and October 2019, the Company achieved and received a $10.0 million research milestone payment and an $8.0 million research milestone payment related to the Roche agreement. These amounts were added to the estimated transaction price and allocated to the existing performance obligation as it became probable that a significant reversal of cumulative revenue would not occur for each of the research milestones achieved. The Company recognizes revenue associated with the performance obligation as the research and development services are provided using an input method, according to the costs incurred as related to the research and development activities on each program and the costs expected to be incurred in the future to satisfy the performance obligation. The transfer of control occurs over this time period and, in management’s judgment, is the best measure of progress towards satisfying the performance obligation. The amounts received that have not yet been recognized as revenue are deferred as a contract liability on the Company’s consolidated balance sheet and will be recognized over the remaining research and development period until the performance obligation is satisfied. A summary of revenue recognized under the Roche agreement during the three months ended March 31, 2020 and 2019 is as follows (in thousands): ​ ​ ​ ​ ​ ​ ​ ​ ​ ​ Three Months Ended ​ ​ March 31, ​ ​ 2020 2019 Roche collaboration research and development services revenue ​ $ 575 $ 730 ​ During the three months ended March 31, 2020 and 2019, the Company recognized the following revenue due to the changes in the contract liability balances (in thousands): ​ ​ ​ ​ ​ ​ ​ ​ ​ ​ Three Months Ended ​ ​ March 31, ​ ​ 2020 2019 Amounts included in the contract liability at the beginning of the period ​ $ 989 $ 987 ​ As of March 31, 2020, the Company had revenue deferred as a contract liability related to the Roche agreement of $45.5 million, of which $8.7 million was included in current liabilities, and the research and development services related to the performance obligation are expected to be performed over a remaining period of approximately 5 years .</t>
  </si>
  <si>
    <t>Stock-based Compensation</t>
  </si>
  <si>
    <t>11. Stock-based compensation 2015 Stock Option and Incentive Plan In 2015, the Company’s board of directors and stockholders approved the 2015 Stock Option and Incentive Plan (the 2015 Plan), which replaced the Company’s 2011 Stock Option and Grant Plan, as amended (the 2011 Plan). The 2015 Plan includes incentive stock options, nonstatutory stock options, stock appreciation rights, restricted stock, restricted stock units, unrestricted stock, performance share awards and cash-based awards. The Company initially reserved a total of 1,460,084 shares of common stock for the issuance of awards under the 2015 Plan. The 2015 Plan provides that the number of shares reserved and available for issuance under the 2015 Plan will be cumulatively increased on January 1 of each calendar year by 4% of the number of shares of common stock issued and outstanding on the immediately preceding December 31 or such lesser amount as specified by the compensation committee of the board of directors. For the calendar year beginning January 1, 2020, the number of shares reserved for issuance under the 2015 Plan was increased by 1,970,888 shares. In addition, the total number of shares reserved for issuance is subject to adjustment in the event of a stock split, stock dividend or other change in the Company’s capitalization. At March 31, 2020, there were 1,623,278 shares available for future grant under the 2015 Plan. Stock options The following table summarizes the stock option activity for the three months ended March 31, 2020: ​ ​ ​ ​ ​ ​ ​ ​ ​ ​ ​ ​ ​ Weighted-Average ​ ​ ​ Shares ​ ​ Exercise Price ​ Outstanding at December 31, 2019 5,795,710 ​ $ 58.82 ​ Granted 1,087,783 ​ ​ 57.21 ​ ​ Exercised (127,220) ​ ​ 12.67 ​ ​ Canceled (112,822) ​ ​ 78.82 ​ ​ Outstanding at March 31, 2020 6,643,451 ​ $ 59.10 ​ Exercisable at March 31, 2020 2,863,027 ​ $ 43.21 ​ ​ At March 31, 2020, the total unrecognized compensation expense related to unvested stock option awards was $149.5 million, which is expected to be recognized over a weighted-average period of approximately 2.97 years. Restricted stock units The following table summarizes the restricted stock units activity for the three months ended March 31, 2020: ​ ​ ​ ​ ​ ​ ​ ​ ​ ​ ​ ​ Weighted-Average ​ ​ ​ ​ ​ Grant Date ​ Shares Fair Value Unvested shares at December 31, 2019 419,755 ​ $ 82.50 ​ Granted 751,946 ​ 55.33 ​ Vested (58,946) ​ 85.29 ​ Forfeited (14,919) ​ 82.07 ​ Unvested shares at March 31, 2020 1,097,836 ​ $ 63.75 ​ ​ At March 31, 2020, the total unrecognized compensation expense related to unvested restricted stock units was $65.8 million, which is expected to be recognize over a weighted-average period of approximately 3.62 years. 2020 Inducement Plan In March 2020, the Company’s board of directors adopted the 2020 Inducement Plan (the Inducement Plan), pursuant to which the Company may grant, subject to the terms of the Inducement Plan and Nasdaq rules, nonstatutory stock options, stock appreciation rights, restricted stock awards, restricted stock units, and other stock-based awards. The Company initially reserved a total of 1,000,000 shares of common stock for the issuance of awards under the Inducement Plan. The number of shares reserved and available for issuance under the Inducement Plan can be increased at any time with the approval of the Company’s board of directors. The Inducement Plan permits the board of directors or a committee thereof to use the stock-based awards available under the Inducement Plan to attract key employees for the growth of the Company. As of March 31, 2020, no awards were issued under the Inducement Plan. 2015 Employee Stock Purchase Plan In 2015, the Company’s board of directors and stockholders approved the 2015 Employee Stock Purchase Plan (the 2015 ESPP), which became effective upon the closing of the Company’s initial public offering in May 2015. The Company initially reserved a total of 243,347 shares of common stock for issuance under the 2015 ESPP. The 2015 ESPP provides that the number of shares reserved and available for issuance under the 2015 ESPP will be cumulatively increased on January 1 of each calendar year by 1% of the number of shares of common stock issued and outstanding on the immediately preceding December 31 or such lesser amount as specified by the compensation committee of the board of directors. For the calendar year beginning January 1, 2020, the number of shares reserved for issuance under the 2015 ESPP was increased by 492,722 shares. Stock-based compensation expense The Company recognized stock-based compensation expense totaling $16.9 million and $10.3 million for the three months ended March 31, 2020 and 2019, respectively. Stock-based compensation expense by award type included within the unaudited condensed consolidated statements of operations and comprehensive loss was as follows (in thousands): ​ ​ ​ ​ ​ ​ ​ Three Months Ended ​ ​ March 31, ​ ​ 2020 ​ 2019 Stock options $ 13,716 ​ $ 9,579 Restricted stock units ​ 3,153 ​ ​ 624 Employee stock purchase plan ​ 157 ​ ​ 92 Subtotal ​ 17,026 ​ ​ 10,295 Capitalized stock-based compensation costs ​ (167) ​ ​ — Stock-based compensation expense included in total cost and operating expenses $ 16,859 ​ $ 10,295 ​ Stock-based compensation expense by classification within the unaudited condensed consolidated statements of operations and comprehensive loss is as follows (in thousands): ​ ​ ​ ​ ​ ​ ​ ​ ​ Three Months Ended ​ ​ March 31, ​ ​ 2020 2019 Research and development ​ $ 7,798 $ 5,790 Selling, general and administrative ​ 9,061 ​ 4,505 Total ​ ​ 16,859 ​ ​ 10,295 ​</t>
  </si>
  <si>
    <t>Net Loss per Share</t>
  </si>
  <si>
    <t>12. 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For purposes of the dilutive net loss per share calculation, stock options, unvested restricted stock units and ESPP shares are considered to be common stock equivalents but are excluded from the calculation of diluted net loss per share, as their effect would be anti-dilutive; therefore, basic and diluted net loss per share were the same for all periods presented as a result of the Company’s net loss. The following common stock equivalents were excluded from the calculation of diluted net loss per share for the periods indicated because including them would have had an anti-dilutive effect. ​ ​ ​ ​ ​ ​ ​ ​ Three Months Ended ​ ​ March 31, ​ 2020 2019 Stock options 6,643,451 ​ 5,460,882 Restricted stock units 1,097,836 ​ 291,992 ESPP shares ​ 13,621 ​ 10,275 Total 7,754,908 5,763,149 ​</t>
  </si>
  <si>
    <t>Income Taxes</t>
  </si>
  <si>
    <t>13. Income Taxes Coronavirus Aid, Relief and Economic Security Act ​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the Company’s income tax provision for the three months ended March 31, 2020, or to its net deferred tax assets and related allowances as of March 31, 2020.</t>
  </si>
  <si>
    <t>Leases</t>
  </si>
  <si>
    <t>14. Leases 38 Sidney Street On February 12, 2015, the Company entered into a lease for approximately 38,500 rentable square feet of office and laboratory space at 38 Sidney Street in Cambridge, Massachusetts, which the Company gained control over on June 15, 2015, and occupancy commenced in October 2015. The initial term of the lease agreement will expire on October 31, 2022, unless terminated sooner. The Company has an option to extend the lease for five additional years. The lease has a total commitment of $17.8 million over the initial seven-year term. The Company has agreed to pay an initial annual base rent of approximately $2.3 million, which rises periodically until it reaches approximately $2.8 million. The lease provided the Company with an allowance for leasehold improvements of $4.3 million. The associated security deposit of $0.9 million is recorded in restricted cash on the Company’s condensed consolidated balance sheet as of March 31, 2020. In the first quarter of 2018, the Company subleased its former corporate headquarters at 38 Sidney Street, Cambridge, Massachusetts through October 31, 2020. Subject to the terms of the sublease agreement and the master lease agreement, including a right of recapture by the Company, the sublessee has the option to extend the sublease through October 31, 2022. The sublease includes a total commitment by the sublessee of $8.2 million over the 32-month term of the sublease agreement. During the 32-month term, the Company will be responsible for total rental payments of $6.9 million and an additional $0.7 million in total payments related to the Company’s profit on the sublease income which are payable by the Company to the landlord. As of March 31, 2020, the remaining minimum sublease rental commitment by the sublessee was $1.9 million. 45 Sidney Street On April 28, 2017, the Company entered into a lease agreement for approximately 99,833 rentable square feet of office and laboratory space located at 45 Sidney Street in Cambridge, Massachusetts. The initial term of the lease agreement commenced on October 1, 2017 and will expire on November 30, 2029, unless terminated sooner. The lease agreement also provides the Company with an option to extend the lease agreement for two consecutive five-year periods at the then fair market annual rent, as defined in the lease agreement. During the initial term of the lease agreement, the Company has agreed to pay an initial annual base rent of approximately $7.7 million, which increases annually until it reaches approximately $10.6 million in the last year of the initial term. The lease provided the Company with a tenant improvement allowance of approximately $14.2 million for improvements to be made to the premises. The associated security deposit of $3.0 million is recorded in restricted cash on the Company’s condensed consolidated balance sheet as of March 31, 2020. On September 19, 2018, the Company entered into an amendment to the lease agreement for its office and laboratory space located at 45 Sidney Street in Cambridge, Massachusetts to expand the rentable square footage from approximately 99,833 square feet to approximately 139,216 square feet. The initial term of the lease with respect to the expansion premises commenced on March 1, 2019 and will expire on November 30, 2029, unless terminated sooner. Pursuant to the lease amendment, the rent commencement date for the expansion premises was July 1, 2019. The Company has agreed to pay an initial annual base rent of approximately $3.2 million for the expansion premises, which increases annually until it reaches approximately $4.2 million in the last year of the initial term for the expansion premises. Pursuant to the lease amendment, the landlord has also agreed to provide the Company with a tenant improvement allowance of approximately $3.2 million for improvements to be made to the expansion premises. The lease amendment required the Company to pay an additional security deposit of $0.8 million to the landlord for the expansion premises, which is recorded in restricted cash on the Company’s condensed consolidated balance sheet as of March 31, 2020. The lease agreements do not contain residual value guarantees and t ​ ​ ​ ​ ​ ​ ​ ​ Three Months Ended ​ March 31, Operating leases: 2020 ​ 2019 Lease cost $ 4,381 ​ $ 3,564 Sublease income ​ (722) ​ ​ (701) Net lease cost $ 3,659 ​ $ 2,863 ​ The Company has not entered into any material short-term leases or financing leases as of March 31, 2020. Supplemental cash flow information related to leases for the three months ended March 31, 2020 was as follows (in thousands): ​ ​ ​ ​ ​ ​ ​ ​ Three Months Ended ​ March 31, ​ 2020 ​ 2019 ​ ​ ​ ​ ​ ​ Cash paid for amounts included in the measurement of lease liabilities: $ 3,581 ​ $ 2,621 ​ ​ ​ ​ ​ ​ Lease liabilities arising from obtaining right-of-use assets: ​ ​ ​ ​ ​ Operating leases $ 523 ​ $ 23,300 ​ The weighted average remaining lease term and weighted average discount rate of the operating leases are as follows: ​ ​ ​ ​ ​ ​ ​ ​ ​ ​ ​ ​ Operating leases Weighted average remaining lease term in years ​ ​ ​ ​ 9.10 Weighted average discount rate ​ ​ ​ ​ 8.2% ​</t>
  </si>
  <si>
    <t>Commitments</t>
  </si>
  <si>
    <t>15. Commitments Manufacturing Agreements In connection with the FDA approval of the Company’s first commercial product AYVAKIT in January 2020, the Company has negotiated manufacturing agreements with certain vendors that require the Company to meet minimum purchase obligations on an annual basis. The aggregate amount of future minimum purchase obligations under these manufacturing agreements is approximately $16.2 million.</t>
  </si>
  <si>
    <t>Subsequent Events</t>
  </si>
  <si>
    <t>16. Subsequent Events Collaboration with Roche On April 30, 2020, the Company entered into an eighth amendment to the Roche agreement, pursuant to which the Company and Roche agreed to, among other things, modify certain time periods related to Roche’s option rights for one of the collaboration programs and certain mechanics for deeming such collaboration program as a terminated target.</t>
  </si>
  <si>
    <t>Summary of Significant Accounting Policies and Recent Accounting Pronouncements (Policies)</t>
  </si>
  <si>
    <t>Policy Text Blocks</t>
  </si>
  <si>
    <t>Basis of Presentation</t>
  </si>
  <si>
    <t>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financial statements should be read in conjunction with the financial statements as of and for the year ended December 31, 2019 and notes thereto included in the Company’s Annual Report on Form 10-K for the year ended December 31, 2019, filed with the SEC on February 13, 2020 (the 2019 Annual Report on Form 10-K). The unaudited interim condensed consolidated financial statements have been prepared on the same basis as the audited financial statements, and updated, as necessary, in this report. In the opinion of the Company’s management, the accompanying unaudited interim condensed consolidated financial statements contain all adjustments that are necessary to present fairly the Company’s financial position as of March 31, 2020, the results of its operations for the three months ended March 31, 2020 and 2019, stockholder’s equity for the three months ended March 31, 2020 and 2019 and cash flows for the three months ended March 31, 2020 and 2019. Such adjustments are of a normal and recurring nature. The results for the three months ended March 31, 2020 are not necessarily indicative of the results for the year ending December 31, 2020 or for any future period. The accompanying condensed consolidated financial statements include the accounts of the Company and its wholly-owned subsidiaries, Blueprint Medicines Security Corporation, which is a Massachusetts subsidiary created to buy, sell and hold securities, Blueprint Medicines (Switzerland) GmbH, Blueprint Medicines (Netherlands) B.V., Blueprint Medicines (UK) Ltd, and Blueprint Medicines (Germany) GmbH, Blueprint Medicines Spain, S.L., Blueprint Medicines (France) SAS and Blueprint Medicines (Italy) S.r.L. All intercompany transactions and balances have been eliminated. ​</t>
  </si>
  <si>
    <t>Use of Estimates</t>
  </si>
  <si>
    <t xml:space="preserve">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revenue recognition, operating lease right-of-use assets, operating lease liabilities, stock-based compensation expense, accrued expenses, and income taxes. </t>
  </si>
  <si>
    <t>Significant Accounting Policies</t>
  </si>
  <si>
    <t>Significant Accounting Policies The significant accounting policies used in preparation of these condensed consolidated financial statements for the three months ended March 31, 2020 are consistent with those discussed in Note 2 to the consolidated financial statements in the 2019 Annual Report on Form 10-K, except as noted below with respect to the Company’s accounting policies for product revenue, accounts receivable, and inventory.</t>
  </si>
  <si>
    <t>Product Revenue Recognition</t>
  </si>
  <si>
    <t>Product Revenue AYVAKIT AYVAKIT Product revenue is recognized when the customer takes control of the product, typically upon delivery to the customer. Product revenue is recorded at the net sales price, or transaction price, which includes estimated reserves for variable consideration resulting from chargebacks, government rebates, trade discounts and allowances, product returns and other incentives that are offered within the contract with customers, healthcare providers, payors and other indirect customers relating to the sales of the Company’s product. Reserves are established based on the amounts earned or to be claimed on the related sales. Where appropriate, the Company utilizes the expected value method to determine the appropriate amount for estimates of variable consideration based on factors such as the Company’s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Chargebacks: Government rebates: Trade discounts and allowances: Product returns: ​ Other deductions: ​</t>
  </si>
  <si>
    <t>Accounts Receivable</t>
  </si>
  <si>
    <t xml:space="preserve">Accounts Receivable Accounts receivable arise from product sales and amounts due from the Company’s collaboration partners. The amount from product sales represents amounts due from specialty pharmacy providers in the U.S. The Company monitors economic conditions to identify facts or circumstances that may indicate that its receivables are at risk of collection. The Company provides reserves against accounts receivable for estimated losses that may result from a customer’s inability to pay based on the composition of its accounts receivable, current economic conditions and historical credit loss activity. Amounts determined to be uncollectible are charged or written-off against the reserve. For the three months ended March 31, 2020, the Company did not record any expected credit losses related to outstanding accounts receivable. </t>
  </si>
  <si>
    <t>Inventory Inventories are stated at the lower of cost or estimated net realizable value with cost based on the first-in first-out method. Inventory that can be used in either the production of clinical or commercial products is expensed as research and development costs when identified for use in clinical trials. Prior to the regulatory approval of its drug candidates, the Company incurs expenses for the manufacture of drug product supplies to support clinical development that could potentially be available to support the commercial launch of those drugs. Until the date at which regulatory approval has been received or is otherwise considered probable, the Company records all such costs as research and development expenses. The Company performs an assessment of the recoverability of capitalized inventories during each reporting period and writes down any excess and obsolete inventory to its net realizable value in the period in which the impairment is first identified. Such impairment charges, should they occur, are recorded as a component of cost of product sales in the condensed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t>
  </si>
  <si>
    <t>New Accounting Pronouncements</t>
  </si>
  <si>
    <t>New Accounting Pronouncements Credit Losses ASU No. 2016-13, Financial Instruments - Credit Losses (Topic 326): Measurement of Credit Losses on Financial Instruments The Company adopted the new standard on a prospective basis on January 1, 2020 and has completed the assessment of the standard based on the composition of its accounts receivable, investment portfolio of financial instruments, current and forecasted economic conditions and historical credit loss activity as of January 1, 2020. The adoption of this standard did not have a significant impact on the Company’s condensed consolidated financial statements and related disclosures. Fair Value Measurements In August 2018, the FASB issued ASU No. 2018-13, Fair Value Measurement (Topic 820): Disclosure Framework Changes to the Disclosure Requirements for Fair Value Measurement Collaborative Arrangements In November 2018, the FASB issued ASU No. 2018-18, Collaborative Arrangements (Topic 808): Clarifying the Interaction between Topic 808 and Topic 606. ● Clarifies that certain transactions between collaborative arrangement participants should be accounted for as revenue under ASC 606 , Revenue from Contracts with Customers , when the collaborative arrangement participant is a customer in the context of a unit of account. In those situations, all the guidance in ASC 606 should be applied, including recognition, measurement, presentation and disclosure requirements; ● Adds unit-of-account guidance to ASC 808 , Collaborative Arrangements , to align with the guidance in ASC 606 (that is, a distinct good or service) when an entity is assessing whether the collaborative arrangement or a part of the arrangement is within the scope of ASC 606 ; and ● Requires that in a transaction with a collaborative arrangement participant that is not directly related to sales to third parties, presenting that transaction together with revenue recognized under ASC 606 is precluded if the collaborative arrangement participant is not a customer. cumulative adjustment to opening retained earnings. The adoption of this standard did not have a material impact on its condensed consolidated financial position and results of operations. Internal-Use Software ​ In August 2018, the FASB issued ASU No. 2018-15, Intangibles-Goodwill and Other-Internal-Use Software ( Subtopic 350-40 ): Customer’s Accounting for Implementation Costs Incurred in a Cloud Computing Arrangement That Is a Service Contract ​ The Company adopted the new standard on January 1, 2020 on a prospective basis. The adoption of this standard did not have a significant impact on the Company’s condensed consolidated financial position and results of operations. However, the adoption of this standard will result in an increase in capitalized assets related to qualifying cloud computing arrangement implementation costs incurred after the adoption date. ​ Income Taxes ​ In December 2019, the FASB issued ASU No. 2019-12, Income Taxes (Topic 740): Simplifying the Accounting for Income Taxes</t>
  </si>
  <si>
    <t>Reclassification</t>
  </si>
  <si>
    <t>Reclassification ​ Certain items in the prior year’s condensed consolidated financial statements have been reclassified to conform to the current presentation.</t>
  </si>
  <si>
    <t>Cash Equivalents and Investments (Tables)</t>
  </si>
  <si>
    <t>Table Text Blocks</t>
  </si>
  <si>
    <t>Schedule of cash equivalents and investments, available-for-sale</t>
  </si>
  <si>
    <t>Cash equivalents and investments, available-for-sale, consisted of the following at March 31, 2020 and December 31, 2019 (in thousands): ​ ​ ​ ​ ​ ​ ​ ​ ​ ​ ​ ​ ​ ​ ​ Amortized ​ Unrealized ​ Unrealized ​ Fair March 31, 2020 Cost Gain ​ Losses ​ Value Cash equivalents: ​ ​ ​ ​ ​ ​ ​ ​ ​ ​ ​ ​ Money market funds ​ $ 341,711 ​ $ — ​ $ — ​ $ 341,711 U.S. treasury obligations ​ ​ 29,999 ​ ​ — ​ ​ — ​ ​ 29,999 Investments, available-for-sale: ​ ​ ​ ​ ​ ​ ​ ​ ​ ​ ​ ​ U.S. government agency securities ​ ​ 100,113 ​ ​ 883 ​ ​ — ​ ​ 100,996 U.S. treasury obligations ​ ​ 272,174 ​ ​ 2,092 ​ ​ — ​ ​ 274,266 Total ​ $ 743,997 ​ $ 2,975 ​ $ — ​ $ 746,972 ​ ​ ​ ​ ​ ​ ​ ​ ​ ​ ​ ​ ​ ​ ​ ​ Amortized ​ Unrealized ​ Unrealized ​ Fair December 31, 2019 Cost Gain ​ Losses ​ Value Cash equivalents: ​ ​ ​ ​ ​ ​ ​ ​ ​ ​ ​ ​ Money market funds ​ $ 98,946 ​ $ — ​ $ — ​ $ 98,946 U.S. treasury obligations ​ ​ 14,992 ​ ​ — ​ ​ — ​ ​ 14,992 Investments, available-for-sale: ​ ​ ​ ​ ​ ​ ​ ​ ​ ​ ​ ​ U.S. government agency securities ​ ​ 128,156 ​ ​ 160 ​ ​ (4) ​ ​ 128,312 U.S. treasury obligations ​ ​ 305,360 ​ ​ 358 ​ ​ (8) ​ ​ 305,710 Total ​ $ 547,454 ​ $ 518 ​ $ (12) ​ $ 547,960</t>
  </si>
  <si>
    <t>Fair Value of Financial Instruments (Tables)</t>
  </si>
  <si>
    <t>Schedule of financial instruments measured at fair value</t>
  </si>
  <si>
    <t>The following table summarizes cash equivalents and marketable securities measured at fair value on a recurring basis as of March 31, 2020 (in thousands): ​ ​ ​ ​ ​ ​ ​ ​ ​ ​ ​ ​ ​ ​ ​ ​ Active Observable Unobservable ​ ​ March 31, ​ Markets ​ Inputs ​ Inputs Description ​ 2020 ​ (Level 1) ​ (Level 2) ​ (Level 3) Financial Assets ​ ​ ​ ​ ​ ​ ​ ​ ​ ​ ​ ​ Cash equivalents: ​ ​ ​ ​ ​ ​ ​ ​ ​ ​ ​ ​ Money market funds ​ $ 341,711 ​ $ 341,711 ​ $ — ​ $ — U.S. treasury obligations ​ ​ 29,999 ​ ​ 29,999 ​ ​ — ​ ​ — Investments, available-for-sale: ​ ​ ​ ​ ​ ​ ​ ​ ​ ​ ​ ​ U.S. government agency securities ​ ​ 100,996 ​ ​ — ​ ​ 100,996 ​ ​ — U.S. treasury obligations ​ ​ 274,266 ​ ​ 274,266 ​ ​ — ​ ​ — Total ​ $ 746,972 ​ $ 645,976 ​ $ 100,996 ​ $ — ​ The following table summarizes cash equivalents and marketable securities measured at fair value on a recurring basis as of December 31, 2019 (in thousands): ​ ​ ​ ​ ​ ​ ​ ​ ​ ​ ​ ​ ​ ​ ​ ​ Active Observable Unobservable ​ ​ December 31, ​ Markets ​ Inputs ​ Inputs Description ​ 2019 ​ (Level 1) ​ (Level 2) ​ (Level 3) Financial Assets ​ ​ ​ ​ ​ ​ ​ ​ ​ ​ ​ ​ Cash equivalents: ​ ​ ​ ​ ​ ​ ​ ​ ​ ​ ​ ​ Money market funds ​ $ 98,946 ​ $ 98,946 ​ $ — ​ $ — U.S. treasury obligations ​ ​ 14,992 ​ ​ 14,992 ​ ​ — ​ ​ — Investments, available-for-sale: ​ ​ ​ ​ ​ ​ ​ ​ ​ ​ ​ ​ U.S. government agency securities ​ ​ 128,312 ​ ​ — ​ ​ 128,312 ​ ​ — U.S. treasury obligations ​ ​ 305,710 ​ ​ 305,710 ​ ​ — ​ ​ — Total ​ $ 547,960 ​ $ 419,648 ​ $ 128,312 ​ $ —</t>
  </si>
  <si>
    <t>Product Revenue Reserves and Allowances (Tables)</t>
  </si>
  <si>
    <t>Schedule of product revenue allowance and reserve categories</t>
  </si>
  <si>
    <t>The following table summarizes activity in each of the product revenue allowance and reserve categories for the three months ended March 31, 2020 (in thousands): ​ ​ ​ ​ ​ ​ Total Beginning balance at January 1, 2020 ​ $ — Provision related to sales in the current period ​ 607 Adjustment related to prior periods sales ​ — Credits and payments made ​ (119) Ending balance at March 31, 2020 ​ $ 488 ​ The total reserves above, which are included in the Company’s condensed consolidated balance sheets, are summarized as follows (in thousands): ​ ​ ​ ​ ​ ​ March 31, ​ ​ 2020 Reduction of accounts receivable ​ $ 161 Component of accrued expenses ​ ​ 327 Total revenue-related reserves ​ $ 488</t>
  </si>
  <si>
    <t>Inventory (Tables)</t>
  </si>
  <si>
    <t>Schedule of capitalized inventory</t>
  </si>
  <si>
    <t>Capitalized inventory consists of the following at March 31, 2020 (in thousands): ​ ​ ​ ​ ​ ​ ​ ​ ​ March 31, ​ December 31, ​ ​ 2020 2019 Work in process ​ $ 2,580 ​ $ — Finished goods ​ 85 ​ — Total ​ $ 2,665 ​ $ —</t>
  </si>
  <si>
    <t>Property and Equipment, Net (Tables)</t>
  </si>
  <si>
    <t>Schedule of property and equipment</t>
  </si>
  <si>
    <t>Property and equipment and related accumulated depreciation are as follows (in thousands): ​ ​ ​ ​ ​ ​ ​ ​ ​ ​ ​ ​ Estimated ​ ​ ​ ​ ​ ​ ​ ​ Useful Life ​ March 31, ​ ​ December 31, ​ ​ (Years) ​ 2020 ​ 2019 Lab equipment 5 $ 10,475 $ 8,975 ​ Furniture and fixtures 4 ​ 3,580 ​ 3,512 ​ Computer equipment 3 ​ 1,558 ​ 1,558 ​ Leasehold improvements Term of lease ​ 35,975 ​ 36,627 ​ Software 3 ​ 408 ​ 417 ​ Construction-in-progress ​ ​ ​ ​ 1,081 ​ ​ 956 ​ ​ ​ ​ ​ 53,077 ​ 52,045 ​ Less: accumulated depreciation and amortization ​ ​ ​ (15,255) ​ (13,684) ​ Total ​ ​ ​ $ 37,822 ​ $ 38,361 ​</t>
  </si>
  <si>
    <t>Accrued Expenses (Tables)</t>
  </si>
  <si>
    <t>Schedule of accrued expenses</t>
  </si>
  <si>
    <t>​ ​ ​ ​ ​ ​ ​ ​ ​ ​ ​ March 31, ​ December 31, ​ 2020 2019 Research, development and commercial contract costs ​ $ 51,823 ​ $ 59,420 ​ Employee compensation ​ ​ 9,460 ​ ​ 13,519 ​ Accrued professional fees ​ 9,658 ​ 12,042 ​ Property and equipment costs ​ 465 ​ 906 ​ Revenue-related reserves ​ ​ 327 ​ ​ — ​ Other ​ ​ 2,228 ​ ​ 2,819 ​ Total ​ $ 73,961 ​ $ 88,706 ​</t>
  </si>
  <si>
    <t>Collaboration and License Agreements (Tables)</t>
  </si>
  <si>
    <t>Summary of manufacturing and research and development services related to the global development activities</t>
  </si>
  <si>
    <t>​ ​ ​ ​ ​ ​ ​ ​ ​ ​ Three Months Ended ​ ​ March 31, ​ ​ 2020 2019 Manufacturing and research and development services related to global development activities ​ $ 1,530 $ 758 ​</t>
  </si>
  <si>
    <t>Summary of revenue recognized</t>
  </si>
  <si>
    <t>​ ​ ​ ​ ​ ​ ​ ​ ​ ​ Three Months Ended ​ ​ March 31, ​ ​ 2020 2019 License milestone revenue ​ $ 2,000 $ — Manufacturing services related to territory-specific activities ​ ​ 134 ​ ​ — Total CStone collaboration revenue ​ $ 2,134 ​ $ — ​ ​ ​ ​ ​ ​ ​ ​ ​ ​ Three Months Ended ​ ​ March 31, ​ ​ 2020 2019 Roche collaboration research and development services revenue ​ $ 575 $ 730 ​ ​ ​ ​ ​ ​ ​ ​ ​ ​ Three Months Ended ​ ​ March 31, ​ ​ 2020 2019 Amounts included in the contract liability at the beginning of the period ​ $ 989 $ 987</t>
  </si>
  <si>
    <t>Summary of receivables</t>
  </si>
  <si>
    <t>​ ​ ​ ​ ​ ​ ​ ​ ​ ​ March 31, ​ ​ December 31, ​ ​ 2020 ​ 2019 Accounts receivables ​ $ 2,374 $ 663 Unbilled accounts receivables ​ $ 597 $ 2,749</t>
  </si>
  <si>
    <t>Stock-based Compensation (Tables)</t>
  </si>
  <si>
    <t>Summary of stock option activity</t>
  </si>
  <si>
    <t>​ ​ ​ ​ ​ ​ ​ ​ ​ ​ ​ ​ ​ Weighted-Average ​ ​ ​ Shares ​ ​ Exercise Price ​ Outstanding at December 31, 2019 5,795,710 ​ $ 58.82 ​ Granted 1,087,783 ​ ​ 57.21 ​ ​ Exercised (127,220) ​ ​ 12.67 ​ ​ Canceled (112,822) ​ ​ 78.82 ​ ​ Outstanding at March 31, 2020 6,643,451 ​ $ 59.10 ​ Exercisable at March 31, 2020 2,863,027 ​ $ 43.21 ​</t>
  </si>
  <si>
    <t>Summary of restricted stock units activity</t>
  </si>
  <si>
    <t>​ ​ ​ ​ ​ ​ ​ ​ ​ ​ ​ ​ Weighted-Average ​ ​ ​ ​ ​ Grant Date ​ Shares Fair Value Unvested shares at December 31, 2019 419,755 ​ $ 82.50 ​ Granted 751,946 ​ 55.33 ​ Vested (58,946) ​ 85.29 ​ Forfeited (14,919) ​ 82.07 ​ Unvested shares at March 31, 2020 1,097,836 ​ $ 63.75 ​</t>
  </si>
  <si>
    <t>Summary of stock-based compensation expense, allocation by type of awards and recognition in statements of operations</t>
  </si>
  <si>
    <t>​ ​ ​ ​ ​ ​ ​ Three Months Ended ​ ​ March 31, ​ ​ 2020 ​ 2019 Stock options $ 13,716 ​ $ 9,579 Restricted stock units ​ 3,153 ​ ​ 624 Employee stock purchase plan ​ 157 ​ ​ 92 Subtotal ​ 17,026 ​ ​ 10,295 Capitalized stock-based compensation costs ​ (167) ​ ​ — Stock-based compensation expense included in total cost and operating expenses $ 16,859 ​ $ 10,295 ​ Stock-based compensation expense by classification within the unaudited condensed consolidated statements of operations and comprehensive loss is as follows (in thousands): ​ ​ ​ ​ ​ ​ ​ ​ ​ Three Months Ended ​ ​ March 31, ​ ​ 2020 2019 Research and development ​ $ 7,798 $ 5,790 Selling, general and administrative ​ 9,061 ​ 4,505 Total ​ ​ 16,859 ​ ​ 10,295</t>
  </si>
  <si>
    <t>Net Loss per Share (Tables)</t>
  </si>
  <si>
    <t>Schedule of common stock equivalents excluded from calculation of diluted net loss per share applicable to common stockholders</t>
  </si>
  <si>
    <t>​ ​ ​ ​ ​ ​ ​ ​ Three Months Ended ​ ​ March 31, ​ 2020 2019 Stock options 6,643,451 ​ 5,460,882 Restricted stock units 1,097,836 ​ 291,992 ESPP shares ​ 13,621 ​ 10,275 Total 7,754,908 5,763,149</t>
  </si>
  <si>
    <t>Leases (Tables)</t>
  </si>
  <si>
    <t>Summary of lease expenses and cash flow and weighted average information</t>
  </si>
  <si>
    <t>​ ​ ​ ​ ​ ​ ​ ​ Three Months Ended ​ March 31, Operating leases: 2020 ​ 2019 Lease cost $ 4,381 ​ $ 3,564 Sublease income ​ (722) ​ ​ (701) Net lease cost $ 3,659 ​ $ 2,863 ​ ​ ​ ​ ​ ​ ​ ​ Three Months Ended ​ March 31, ​ 2020 ​ 2019 ​ ​ ​ ​ ​ ​ Cash paid for amounts included in the measurement of lease liabilities: $ 3,581 ​ $ 2,621 ​ ​ ​ ​ ​ ​ Lease liabilities arising from obtaining right-of-use assets: ​ ​ ​ ​ ​ Operating leases $ 523 ​ $ 23,300 ​ ​ ​ ​ ​ ​ ​ ​ ​ ​ ​ ​ Operating leases Weighted average remaining lease term in years ​ ​ ​ ​ 9.10 Weighted average discount rate ​ ​ ​ ​ 8.2%</t>
  </si>
  <si>
    <t>Nature of Business - Sale of Stock (Details) - Follow-on public offering $ / shares in Units, $ in Millions</t>
  </si>
  <si>
    <t>Jan. 27, 2020USD ($)$ / sharesshares</t>
  </si>
  <si>
    <t>Stock sold (in shares) | shares</t>
  </si>
  <si>
    <t>Share price (in dollars per share) | $ / shares</t>
  </si>
  <si>
    <t>Proceeds from issuance of common stock, net of underwriting discounts and commissions and estimated offering expenses | $</t>
  </si>
  <si>
    <t>Nature of Business - Cash, Cash Equivalents and Investments (Details) $ in Millions</t>
  </si>
  <si>
    <t>Mar. 31, 2020USD ($)</t>
  </si>
  <si>
    <t>Cash, cash equivalents and investments</t>
  </si>
  <si>
    <t>Summary of Significant Accounting Policies and Recent Accounting Pronouncements - New Accounting Pronouncements (Details)</t>
  </si>
  <si>
    <t>Accounting Standards Update 2016-13</t>
  </si>
  <si>
    <t>Change in Accounting Principle, Accounting Standards Update, Adopted</t>
  </si>
  <si>
    <t>Change in Accounting Principle, Accounting Standards Update, Adoption Date</t>
  </si>
  <si>
    <t>Jan. 1,
		2020</t>
  </si>
  <si>
    <t>Change in Accounting Principle, Accounting Standards Update, Early Adoption</t>
  </si>
  <si>
    <t>Accounting Standards Update 2018-13</t>
  </si>
  <si>
    <t>Accounting Standards Update 2018-18</t>
  </si>
  <si>
    <t>Accounting Standards Update 2018-15</t>
  </si>
  <si>
    <t>Accounting Standards Update 2019-12</t>
  </si>
  <si>
    <t>Cash Equivalents and Investments - Tabular Disclosure - Cash Equivalents (Details) - USD ($) $ in Thousands</t>
  </si>
  <si>
    <t>Money market funds</t>
  </si>
  <si>
    <t>Cash equivalents:</t>
  </si>
  <si>
    <t>Cash equivalents, Amortized Cost</t>
  </si>
  <si>
    <t>Cash equivalents</t>
  </si>
  <si>
    <t>U.S. Treasury obligations</t>
  </si>
  <si>
    <t>Cash Equivalents and Investments - Tabular Disclosure - Investments, Available-for-sale (Details) - USD ($) $ in Thousands</t>
  </si>
  <si>
    <t>U.S. government agency securities</t>
  </si>
  <si>
    <t>Investments, available-for-sale:</t>
  </si>
  <si>
    <t>Available-for-sale, Amortized Cost</t>
  </si>
  <si>
    <t>Available-for-sale, Unrealized Gain</t>
  </si>
  <si>
    <t>Available-for-sale, Unrealized Losses</t>
  </si>
  <si>
    <t>Cash Equivalents and Investments - Tabular Disclosure - Total (Details) - USD ($) $ in Thousands</t>
  </si>
  <si>
    <t>Total, Amortized Cost</t>
  </si>
  <si>
    <t>Total, Unrealized Gain</t>
  </si>
  <si>
    <t>Total, Unrealized Losses</t>
  </si>
  <si>
    <t>Total, Fair Value</t>
  </si>
  <si>
    <t>Cash Equivalents and Investments - Unrealized Loss Position (Details) $ in Millions</t>
  </si>
  <si>
    <t>Mar. 31, 2020security</t>
  </si>
  <si>
    <t>Dec. 31, 2019USD ($)security</t>
  </si>
  <si>
    <t>Unrealized loss position, number of positions</t>
  </si>
  <si>
    <t>Number of held securities in an unrealized loss position | security</t>
  </si>
  <si>
    <t>Unrealized loss position, aggregate fair value</t>
  </si>
  <si>
    <t>Unrealized loss position | $</t>
  </si>
  <si>
    <t>Cash Equivalents and Investments - Remaining Maturities (Details) $ in Millions</t>
  </si>
  <si>
    <t>Mar. 31, 2020USD ($)security</t>
  </si>
  <si>
    <t>Securities with remaining maturities greater than one year | security</t>
  </si>
  <si>
    <t>Aggregate fair value with remaining maturities greater than one year | $</t>
  </si>
  <si>
    <t>Fair Value of Financial Instruments (Details) - USD ($) $ in Thousands</t>
  </si>
  <si>
    <t>Recurring</t>
  </si>
  <si>
    <t>Recurring | U.S. government agency securities</t>
  </si>
  <si>
    <t>Recurring | U.S. Treasury obligations</t>
  </si>
  <si>
    <t>Recurring | Money market funds</t>
  </si>
  <si>
    <t>Recurring | Active Markets (Level 1)</t>
  </si>
  <si>
    <t>Recurring | Active Markets (Level 1) | U.S. Treasury obligations</t>
  </si>
  <si>
    <t>Recurring | Active Markets (Level 1) | Money market funds</t>
  </si>
  <si>
    <t>Recurring | Observable Inputs (Level 2)</t>
  </si>
  <si>
    <t>Recurring | Observable Inputs (Level 2) | U.S. government agency securities</t>
  </si>
  <si>
    <t>Product Revenue Reserves and Allowances - Product Revenue (Details) - USD ($) $ in Thousands</t>
  </si>
  <si>
    <t>Revenues</t>
  </si>
  <si>
    <t>Product Revenue Reserves and Allowances - Product Revenue Allowance - Roll Forward (Details) $ in Thousands</t>
  </si>
  <si>
    <t>Product revenue allowance</t>
  </si>
  <si>
    <t>Beginning balance</t>
  </si>
  <si>
    <t>Provision related to sales in the current period</t>
  </si>
  <si>
    <t>Credits and payments made</t>
  </si>
  <si>
    <t>Ending balance</t>
  </si>
  <si>
    <t>Product Revenue Reserves and Allowances - Product Revenue Allowance - Location (Details) - USD ($) $ in Thousands</t>
  </si>
  <si>
    <t>Inventory - Capitalized (Details) $ in Thousands</t>
  </si>
  <si>
    <t>Work in process</t>
  </si>
  <si>
    <t>Finished goods</t>
  </si>
  <si>
    <t>Inventory - Write-down (Details)</t>
  </si>
  <si>
    <t>Inventory write-down</t>
  </si>
  <si>
    <t>Restricted Cash (Details) - USD ($) $ in Millions</t>
  </si>
  <si>
    <t>Property and Equipment, Net - Estimated Useful Lives (Details)</t>
  </si>
  <si>
    <t>Lab equipment</t>
  </si>
  <si>
    <t>Estimated Useful Life (Years)</t>
  </si>
  <si>
    <t>5 years</t>
  </si>
  <si>
    <t>Furniture and fixtures</t>
  </si>
  <si>
    <t>4 years</t>
  </si>
  <si>
    <t>Computer equipment</t>
  </si>
  <si>
    <t>3 years</t>
  </si>
  <si>
    <t>Leasehold improvements</t>
  </si>
  <si>
    <t>Estimated Useful Life</t>
  </si>
  <si>
    <t>Term of lease</t>
  </si>
  <si>
    <t>Software</t>
  </si>
  <si>
    <t>Property and Equipment, Net - Property and Equipment and Related Accumulated Depreciation (Details) - USD ($) $ in Thousands</t>
  </si>
  <si>
    <t>Gross property and equipment</t>
  </si>
  <si>
    <t>Less: accumulated depreciation and amortization</t>
  </si>
  <si>
    <t>Construction-in-progress</t>
  </si>
  <si>
    <t>Property and Equipment, Net - Depreciation Expense (Details) - USD ($) $ in Millions</t>
  </si>
  <si>
    <t>Depreciation expense</t>
  </si>
  <si>
    <t>Accrued Expenses (Details) - USD ($) $ in Thousands</t>
  </si>
  <si>
    <t>Research, development and commercial contract costs</t>
  </si>
  <si>
    <t>Employee compensation</t>
  </si>
  <si>
    <t>Accrued professional fees</t>
  </si>
  <si>
    <t>Property and equipment costs</t>
  </si>
  <si>
    <t>Revenue-related reserves</t>
  </si>
  <si>
    <t>Other</t>
  </si>
  <si>
    <t>Collaboration and License Agreements - General Information (Details) $ in Thousands</t>
  </si>
  <si>
    <t>Oct. 15, 2019USD ($)item</t>
  </si>
  <si>
    <t>Jun. 01, 2018USD ($)item</t>
  </si>
  <si>
    <t>Oct. 31, 2019USD ($)</t>
  </si>
  <si>
    <t>Jun. 30, 2018USD ($)</t>
  </si>
  <si>
    <t>Mar. 31, 2018USD ($)</t>
  </si>
  <si>
    <t>Mar. 31, 2016USD ($)item</t>
  </si>
  <si>
    <t>Mar. 31, 2020USD ($)item</t>
  </si>
  <si>
    <t>Dec. 31, 2019USD ($)item</t>
  </si>
  <si>
    <t>Mar. 31, 2019USD ($)</t>
  </si>
  <si>
    <t>Dec. 31, 2019USD ($)</t>
  </si>
  <si>
    <t>Collaboration Agreements</t>
  </si>
  <si>
    <t>Roche | Revenue, Remaining Performance Obligation, Expected Timing of Satisfaction, Start Date [Axis]: 2019-07-01</t>
  </si>
  <si>
    <t>Research and development services, performance period</t>
  </si>
  <si>
    <t>Collaboration | Clementia</t>
  </si>
  <si>
    <t>Non-refundable upfront payment received</t>
  </si>
  <si>
    <t>Eligible milestone payments</t>
  </si>
  <si>
    <t>Cash milestone payment</t>
  </si>
  <si>
    <t>Milestone other payment</t>
  </si>
  <si>
    <t>Purchase specified manufacturing inventory</t>
  </si>
  <si>
    <t>Number of performance obligations | item</t>
  </si>
  <si>
    <t>Purchase of existing manufacturing inventory</t>
  </si>
  <si>
    <t>Purchase of in-process manufacturing inventory</t>
  </si>
  <si>
    <t>Number of material promises | item</t>
  </si>
  <si>
    <t>Initial cash payment</t>
  </si>
  <si>
    <t>Collaboration | C Stone</t>
  </si>
  <si>
    <t>Licensed product term from first commercial sale</t>
  </si>
  <si>
    <t>12 years</t>
  </si>
  <si>
    <t>Number of materials components | item</t>
  </si>
  <si>
    <t>Number of option rights to obtain exclusive license | item</t>
  </si>
  <si>
    <t>Number of potential collaboration programs | item</t>
  </si>
  <si>
    <t>Number of collaboration programs with exclusive commercialization rights for licensed products | item</t>
  </si>
  <si>
    <t>Revenue recognized, change in contract liability</t>
  </si>
  <si>
    <t>Collaboration | C Stone | Development and regulatory milestones</t>
  </si>
  <si>
    <t>Collaboration | C Stone | Sales-based milestones</t>
  </si>
  <si>
    <t>Collaboration | Roche</t>
  </si>
  <si>
    <t>Number of small molecule therapeutics targeting kinases | item</t>
  </si>
  <si>
    <t>Total eligible contingent option fees and milestone payments</t>
  </si>
  <si>
    <t>Eligible option fees and milestones prior to licensing for all potential collaboration programs</t>
  </si>
  <si>
    <t>Achieved research milestone payment received which will be recognized over period of performance</t>
  </si>
  <si>
    <t>Collaboration | Roche | Prior To Exercise License Right Option</t>
  </si>
  <si>
    <t>Written termination notice period</t>
  </si>
  <si>
    <t>120 days</t>
  </si>
  <si>
    <t>Collaboration | Roche | Exercise Of License Right Option</t>
  </si>
  <si>
    <t>Number of collaboration programs with specified commercial rights for each party | item</t>
  </si>
  <si>
    <t>Collaboration | Roche | Exercise Of License Option Product Not Commercially Sold</t>
  </si>
  <si>
    <t>Collaboration | Roche | Exercise Of License Option Product Commercially Sold</t>
  </si>
  <si>
    <t>180 days</t>
  </si>
  <si>
    <t>Collaboration and License Agreements - Manufacturing Services (Details) - USD ($) $ in Thousands</t>
  </si>
  <si>
    <t>Global development of the licensed product | C Stone</t>
  </si>
  <si>
    <t>Manufacturing and research and development services related to global development activities</t>
  </si>
  <si>
    <t>Collaboration and License Agreements - Revenue Recognized - CStone (Details) - USD ($) $ in Thousands</t>
  </si>
  <si>
    <t>Total CStone collaboration revenue</t>
  </si>
  <si>
    <t>License milestone revenue</t>
  </si>
  <si>
    <t>Manufacturing services related to territory-specific activities</t>
  </si>
  <si>
    <t>Collaboration and License Agreements - Contract Assets - CStone (Details) - USD ($) $ in Thousands</t>
  </si>
  <si>
    <t>Collaboration and License Agreements - Revenue Recognized - Roche (Details) - USD ($) $ in Thousands</t>
  </si>
  <si>
    <t>Amounts included in the contact liability at the beginning of the period</t>
  </si>
  <si>
    <t>Stock-based Compensation - 2015 Stock Option and Incentive Plan (Details) - 2015 Stock Option and Incentive Plan - shares</t>
  </si>
  <si>
    <t>Jan. 01, 2020</t>
  </si>
  <si>
    <t>Apr. 08, 2015</t>
  </si>
  <si>
    <t>Initial shares of common stock authorized for issuance of stock awards (in shares)</t>
  </si>
  <si>
    <t>Increase in number of shares available for grant (as a percent)</t>
  </si>
  <si>
    <t>4.00%</t>
  </si>
  <si>
    <t>Increase in number of shares available for grant</t>
  </si>
  <si>
    <t>Number of shares available for grant</t>
  </si>
  <si>
    <t>Stock-based Compensation - Stock Options (Details)</t>
  </si>
  <si>
    <t>Mar. 31, 2020$ / sharesshares</t>
  </si>
  <si>
    <t>Shares</t>
  </si>
  <si>
    <t>Outstanding at beginning of period (in shares) | shares</t>
  </si>
  <si>
    <t>Granted (in shares) | shares</t>
  </si>
  <si>
    <t>Exercised (in shares) | shares</t>
  </si>
  <si>
    <t>Cancelled (in shares) | shares</t>
  </si>
  <si>
    <t>Outstanding at end of period (in shares) | shares</t>
  </si>
  <si>
    <t>Weighted-Average Exercise Price</t>
  </si>
  <si>
    <t>Outstanding at beginning of period (in dollars per share) | $ / shares</t>
  </si>
  <si>
    <t>Granted (in dollars per share) | $ / shares</t>
  </si>
  <si>
    <t>Exercised (in dollars per share) | $ / shares</t>
  </si>
  <si>
    <t>Cancelled (in dollars per share) | $ / shares</t>
  </si>
  <si>
    <t>Outstanding at end of period (in dollars per share) | $ / shares</t>
  </si>
  <si>
    <t>Additional disclosures</t>
  </si>
  <si>
    <t>Shares - Exercisable (in shares) | shares</t>
  </si>
  <si>
    <t>Weighted-Average Exercise Price - Exercisable (in dollars per share) | $ / shares</t>
  </si>
  <si>
    <t>Stock-based Compensation - Restricted Stock Units (Details) - Restricted stock units</t>
  </si>
  <si>
    <t>Unvested at beginning of period (in shares) | shares</t>
  </si>
  <si>
    <t>Vested (in shares) | shares</t>
  </si>
  <si>
    <t>Forfeited (in shares) | shares</t>
  </si>
  <si>
    <t>Unvested at end of period (in shares) | shares</t>
  </si>
  <si>
    <t>Weighted-Average Grant Date Fair Value</t>
  </si>
  <si>
    <t>Unvested at beginning or period (in dollars per share) | $ / shares</t>
  </si>
  <si>
    <t>Vested (in dollars per share) | $ / shares</t>
  </si>
  <si>
    <t>Forfeited (in dollars per share) | $ / shares</t>
  </si>
  <si>
    <t>Unvested at end of period (in dollars per share) | $ / shares</t>
  </si>
  <si>
    <t>Stock-based Compensation - Unrecognized Compensation Costs (Details) $ in Millions</t>
  </si>
  <si>
    <t>Total unrecognized compensation cost related to non-vested stock option awards</t>
  </si>
  <si>
    <t>Weighted-average period over which unrecognized compensation cost will be recognized</t>
  </si>
  <si>
    <t>2 years 11 months 19 days</t>
  </si>
  <si>
    <t>Restricted stock units</t>
  </si>
  <si>
    <t>Total unrecognized compensation cost related to non-vested stock awards</t>
  </si>
  <si>
    <t>3 years 7 months 13 days</t>
  </si>
  <si>
    <t>Stock-based Compensation - 2020 Inducement Plan (Details)</t>
  </si>
  <si>
    <t>Mar. 31, 2020shares</t>
  </si>
  <si>
    <t>Shares granted, options (in shares)</t>
  </si>
  <si>
    <t>2020 Inducement Plan</t>
  </si>
  <si>
    <t>Shares granted, other than options (in shares)</t>
  </si>
  <si>
    <t>Stock-based Compensation - Employee Stock Purchase Plan (Details) - Employee Stock - shares</t>
  </si>
  <si>
    <t>1 Months Ended</t>
  </si>
  <si>
    <t>May 31, 2015</t>
  </si>
  <si>
    <t>Number of common shares reserved for future issuance (in shares)</t>
  </si>
  <si>
    <t>Annual increase for common stock for issuance (as a percent)</t>
  </si>
  <si>
    <t>1.00%</t>
  </si>
  <si>
    <t>Increase of common shares reserved for future issuance (in shares)</t>
  </si>
  <si>
    <t>Stock-based Compensation - Stock-based Compensation Expense (Details) - USD ($) $ in Thousands</t>
  </si>
  <si>
    <t>Total stock based compensation expense</t>
  </si>
  <si>
    <t>Subtotal</t>
  </si>
  <si>
    <t>Capitalized stock-based compensation costs</t>
  </si>
  <si>
    <t>General and administrative</t>
  </si>
  <si>
    <t>Stock Options</t>
  </si>
  <si>
    <t>Employee Stock</t>
  </si>
  <si>
    <t>Net Loss per Share (Details) - shares</t>
  </si>
  <si>
    <t>Antidilutive securities excluded from computation of earnings per share</t>
  </si>
  <si>
    <t>Income Taxes (Details)</t>
  </si>
  <si>
    <t>CARES eliminated taxable income limitation percentage</t>
  </si>
  <si>
    <t>80.00%</t>
  </si>
  <si>
    <t>CARES qualified improvement property recovery period</t>
  </si>
  <si>
    <t>15 years</t>
  </si>
  <si>
    <t>CARES bonus depreciation percentage</t>
  </si>
  <si>
    <t>100.00%</t>
  </si>
  <si>
    <t>Maximum</t>
  </si>
  <si>
    <t>CARES net operating losses carryback period</t>
  </si>
  <si>
    <t>Deductible interest percentage limitation</t>
  </si>
  <si>
    <t>50.00%</t>
  </si>
  <si>
    <t>Tax Cuts and Jobs Act of 2017 deductible interest percentage limitation</t>
  </si>
  <si>
    <t>30.00%</t>
  </si>
  <si>
    <t>CARES charitable deduction limit percentage</t>
  </si>
  <si>
    <t>25.00%</t>
  </si>
  <si>
    <t>Leases - General Information (Details) $ in Millions</t>
  </si>
  <si>
    <t>Sep. 19, 2018USD ($)ft²</t>
  </si>
  <si>
    <t>Apr. 28, 2017USD ($)ft²</t>
  </si>
  <si>
    <t>Feb. 12, 2015USD ($)ft²</t>
  </si>
  <si>
    <t>Sep. 18, 2018ft²</t>
  </si>
  <si>
    <t>Corporate Headquarters Lease</t>
  </si>
  <si>
    <t>Area leased (in square feet) | ft²</t>
  </si>
  <si>
    <t>Extension period of lease term</t>
  </si>
  <si>
    <t>Lessee, Operating Lease, Existence of Option to Extend</t>
  </si>
  <si>
    <t>Initial lease commitments</t>
  </si>
  <si>
    <t>Initial lease term</t>
  </si>
  <si>
    <t>7 years</t>
  </si>
  <si>
    <t>Base annual rent, initial</t>
  </si>
  <si>
    <t>Base annual rent, maximum</t>
  </si>
  <si>
    <t>Allowance for leasehold improvements</t>
  </si>
  <si>
    <t>Security deposit</t>
  </si>
  <si>
    <t>Total commitment in sublease</t>
  </si>
  <si>
    <t>Sublease payable</t>
  </si>
  <si>
    <t>Additional sublease payments on share of profits</t>
  </si>
  <si>
    <t>Office and Laboratory Space in Cambridge Massachusetts, 45 Sidney Street</t>
  </si>
  <si>
    <t>Office and Laboratory Space in Cambridge, Massachusetts, 45 Sidney Street, Expansion Premises</t>
  </si>
  <si>
    <t>Leases - Components of Lease Expense (Details) - USD ($) $ in Thousands</t>
  </si>
  <si>
    <t>Operating leases cost:</t>
  </si>
  <si>
    <t>Lease cost</t>
  </si>
  <si>
    <t>Sublease income</t>
  </si>
  <si>
    <t>Net lease cost</t>
  </si>
  <si>
    <t>Leases - Cash Flow Information (Details) - USD ($) $ in Thousands</t>
  </si>
  <si>
    <t>Cash paid for amounts included in the measurement of lease liabilities, operating cash flows from operating leases</t>
  </si>
  <si>
    <t>Lease liabilities arising from obtaining right-of-use assets, operating leases</t>
  </si>
  <si>
    <t>Leases - Weighted Average Remaining Lease-term and Weighted Average Discount Rate (Details)</t>
  </si>
  <si>
    <t>Weighted average remaining lease term in years</t>
  </si>
  <si>
    <t>9 years 1 month 6 days</t>
  </si>
  <si>
    <t>Weighted average discount rate</t>
  </si>
  <si>
    <t>8.20%</t>
  </si>
  <si>
    <t>Commitments (Details) $ in Millions</t>
  </si>
  <si>
    <t>Manufacturing purchase obligations</t>
  </si>
</sst>
</file>

<file path=xl/styles.xml><?xml version="1.0" encoding="utf-8"?>
<styleSheet xmlns="http://schemas.openxmlformats.org/spreadsheetml/2006/main">
  <numFmts count="5">
    <numFmt formatCode="_(&quot;$ &quot;#,##0.000_);_(&quot;$ &quot;(#,##0.000)" numFmtId="164"/>
    <numFmt formatCode="_(&quot;$ &quot;#,##0_);_(&quot;$ &quot;(#,##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5"/>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4</v>
      </c>
    </row>
    <row r="26" spans="1:3">
      <c r="A26" s="4" t="s">
        <v>47</v>
      </c>
      <c r="B26" s="4" t="s">
        <v>14</v>
      </c>
    </row>
    <row r="27" spans="1:3">
      <c r="A27" s="4" t="s">
        <v>48</v>
      </c>
      <c r="B27" s="4" t="s">
        <v>14</v>
      </c>
    </row>
    <row r="28" spans="1:3">
      <c r="A28" s="4" t="s">
        <v>49</v>
      </c>
      <c r="B28" s="5" t="n">
        <v>0.001</v>
      </c>
    </row>
    <row r="29" spans="1:3">
      <c r="A29" s="4" t="s">
        <v>50</v>
      </c>
      <c r="C29" s="6" t="n">
        <v>54189964</v>
      </c>
    </row>
    <row r="30" spans="1:3">
      <c r="A30" s="4" t="s">
        <v>51</v>
      </c>
      <c r="B30" s="4" t="s">
        <v>52</v>
      </c>
    </row>
    <row r="31" spans="1:3">
      <c r="A31" s="4" t="s">
        <v>53</v>
      </c>
      <c r="B31" s="4" t="s">
        <v>54</v>
      </c>
    </row>
    <row r="32" spans="1:3">
      <c r="A32" s="4" t="s">
        <v>55</v>
      </c>
      <c r="B32" s="4" t="s">
        <v>56</v>
      </c>
    </row>
    <row r="33" spans="1:3">
      <c r="A33" s="4" t="s">
        <v>57</v>
      </c>
      <c r="B33"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2</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82</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5</v>
      </c>
      <c r="B1" s="2" t="s">
        <v>1</v>
      </c>
    </row>
    <row r="2" spans="1:2">
      <c r="B2" s="2" t="s">
        <v>2</v>
      </c>
    </row>
    <row r="3" spans="1:2">
      <c r="A3" s="3" t="s">
        <v>182</v>
      </c>
    </row>
    <row r="4" spans="1:2">
      <c r="A4" s="4" t="s">
        <v>65</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8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82</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82</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18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375168</v>
      </c>
      <c r="C3" s="7" t="n">
        <v>113938</v>
      </c>
    </row>
    <row r="4" spans="1:3">
      <c r="A4" s="4" t="s">
        <v>62</v>
      </c>
      <c r="B4" s="6" t="n">
        <v>291596</v>
      </c>
      <c r="C4" s="6" t="n">
        <v>369616</v>
      </c>
    </row>
    <row r="5" spans="1:3">
      <c r="A5" s="4" t="s">
        <v>63</v>
      </c>
      <c r="B5" s="6" t="n">
        <v>4510</v>
      </c>
      <c r="C5" s="6" t="n">
        <v>663</v>
      </c>
    </row>
    <row r="6" spans="1:3">
      <c r="A6" s="4" t="s">
        <v>64</v>
      </c>
      <c r="B6" s="6" t="n">
        <v>20597</v>
      </c>
      <c r="C6" s="6" t="n">
        <v>22749</v>
      </c>
    </row>
    <row r="7" spans="1:3">
      <c r="A7" s="4" t="s">
        <v>65</v>
      </c>
      <c r="B7" s="6" t="n">
        <v>2665</v>
      </c>
    </row>
    <row r="8" spans="1:3">
      <c r="A8" s="4" t="s">
        <v>66</v>
      </c>
      <c r="B8" s="6" t="n">
        <v>10147</v>
      </c>
      <c r="C8" s="6" t="n">
        <v>9820</v>
      </c>
    </row>
    <row r="9" spans="1:3">
      <c r="A9" s="4" t="s">
        <v>67</v>
      </c>
      <c r="B9" s="6" t="n">
        <v>704683</v>
      </c>
      <c r="C9" s="6" t="n">
        <v>516786</v>
      </c>
    </row>
    <row r="10" spans="1:3">
      <c r="A10" s="4" t="s">
        <v>62</v>
      </c>
      <c r="B10" s="6" t="n">
        <v>83666</v>
      </c>
      <c r="C10" s="6" t="n">
        <v>64406</v>
      </c>
    </row>
    <row r="11" spans="1:3">
      <c r="A11" s="4" t="s">
        <v>68</v>
      </c>
      <c r="B11" s="6" t="n">
        <v>37822</v>
      </c>
      <c r="C11" s="6" t="n">
        <v>38361</v>
      </c>
    </row>
    <row r="12" spans="1:3">
      <c r="A12" s="4" t="s">
        <v>69</v>
      </c>
      <c r="B12" s="6" t="n">
        <v>71903</v>
      </c>
      <c r="C12" s="6" t="n">
        <v>72753</v>
      </c>
    </row>
    <row r="13" spans="1:3">
      <c r="A13" s="4" t="s">
        <v>70</v>
      </c>
      <c r="B13" s="6" t="n">
        <v>5168</v>
      </c>
      <c r="C13" s="6" t="n">
        <v>5166</v>
      </c>
    </row>
    <row r="14" spans="1:3">
      <c r="A14" s="4" t="s">
        <v>71</v>
      </c>
      <c r="B14" s="6" t="n">
        <v>10381</v>
      </c>
      <c r="C14" s="6" t="n">
        <v>10222</v>
      </c>
    </row>
    <row r="15" spans="1:3">
      <c r="A15" s="4" t="s">
        <v>72</v>
      </c>
      <c r="B15" s="6" t="n">
        <v>913623</v>
      </c>
      <c r="C15" s="6" t="n">
        <v>707694</v>
      </c>
    </row>
    <row r="16" spans="1:3">
      <c r="A16" s="3" t="s">
        <v>73</v>
      </c>
    </row>
    <row r="17" spans="1:3">
      <c r="A17" s="4" t="s">
        <v>74</v>
      </c>
      <c r="B17" s="6" t="n">
        <v>8468</v>
      </c>
      <c r="C17" s="6" t="n">
        <v>4793</v>
      </c>
    </row>
    <row r="18" spans="1:3">
      <c r="A18" s="4" t="s">
        <v>75</v>
      </c>
      <c r="B18" s="6" t="n">
        <v>73961</v>
      </c>
      <c r="C18" s="6" t="n">
        <v>88706</v>
      </c>
    </row>
    <row r="19" spans="1:3">
      <c r="A19" s="4" t="s">
        <v>76</v>
      </c>
      <c r="B19" s="6" t="n">
        <v>7169</v>
      </c>
      <c r="C19" s="6" t="n">
        <v>6823</v>
      </c>
    </row>
    <row r="20" spans="1:3">
      <c r="A20" s="4" t="s">
        <v>77</v>
      </c>
      <c r="B20" s="6" t="n">
        <v>8690</v>
      </c>
      <c r="C20" s="6" t="n">
        <v>6160</v>
      </c>
    </row>
    <row r="21" spans="1:3">
      <c r="A21" s="4" t="s">
        <v>78</v>
      </c>
      <c r="B21" s="6" t="n">
        <v>98288</v>
      </c>
      <c r="C21" s="6" t="n">
        <v>106482</v>
      </c>
    </row>
    <row r="22" spans="1:3">
      <c r="A22" s="4" t="s">
        <v>79</v>
      </c>
      <c r="B22" s="6" t="n">
        <v>87667</v>
      </c>
      <c r="C22" s="6" t="n">
        <v>89126</v>
      </c>
    </row>
    <row r="23" spans="1:3">
      <c r="A23" s="4" t="s">
        <v>80</v>
      </c>
      <c r="B23" s="6" t="n">
        <v>36809</v>
      </c>
      <c r="C23" s="6" t="n">
        <v>39913</v>
      </c>
    </row>
    <row r="24" spans="1:3">
      <c r="A24" s="4" t="s">
        <v>81</v>
      </c>
      <c r="B24" s="6" t="n">
        <v>7928</v>
      </c>
      <c r="C24" s="6" t="n">
        <v>7814</v>
      </c>
    </row>
    <row r="25" spans="1:3">
      <c r="A25" s="4" t="s">
        <v>82</v>
      </c>
      <c r="B25" s="6" t="n">
        <v>230692</v>
      </c>
      <c r="C25" s="6" t="n">
        <v>243335</v>
      </c>
    </row>
    <row r="26" spans="1:3">
      <c r="A26" s="4" t="s">
        <v>83</v>
      </c>
      <c r="B26" s="4" t="s">
        <v>84</v>
      </c>
      <c r="C26" s="4" t="s">
        <v>84</v>
      </c>
    </row>
    <row r="27" spans="1:3">
      <c r="A27" s="3" t="s">
        <v>85</v>
      </c>
    </row>
    <row r="28" spans="1:3">
      <c r="A28" s="4" t="s">
        <v>86</v>
      </c>
      <c r="B28" s="4" t="s">
        <v>84</v>
      </c>
      <c r="C28" s="4" t="s">
        <v>84</v>
      </c>
    </row>
    <row r="29" spans="1:3">
      <c r="A29" s="4" t="s">
        <v>87</v>
      </c>
      <c r="B29" s="6" t="n">
        <v>54</v>
      </c>
      <c r="C29" s="6" t="n">
        <v>49</v>
      </c>
    </row>
    <row r="30" spans="1:3">
      <c r="A30" s="4" t="s">
        <v>88</v>
      </c>
      <c r="B30" s="6" t="n">
        <v>1739140</v>
      </c>
      <c r="C30" s="6" t="n">
        <v>1412083</v>
      </c>
    </row>
    <row r="31" spans="1:3">
      <c r="A31" s="4" t="s">
        <v>89</v>
      </c>
      <c r="B31" s="6" t="n">
        <v>-69</v>
      </c>
      <c r="C31" s="6" t="n">
        <v>-2535</v>
      </c>
    </row>
    <row r="32" spans="1:3">
      <c r="A32" s="4" t="s">
        <v>90</v>
      </c>
      <c r="B32" s="6" t="n">
        <v>-1056194</v>
      </c>
      <c r="C32" s="6" t="n">
        <v>-945238</v>
      </c>
    </row>
    <row r="33" spans="1:3">
      <c r="A33" s="4" t="s">
        <v>91</v>
      </c>
      <c r="B33" s="6" t="n">
        <v>682931</v>
      </c>
      <c r="C33" s="6" t="n">
        <v>464359</v>
      </c>
    </row>
    <row r="34" spans="1:3">
      <c r="A34" s="4" t="s">
        <v>92</v>
      </c>
      <c r="B34" s="7" t="n">
        <v>913623</v>
      </c>
      <c r="C34" s="7" t="n">
        <v>707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182</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182</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182</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65</v>
      </c>
      <c r="B9" s="4" t="s">
        <v>225</v>
      </c>
    </row>
    <row r="10" spans="1:2">
      <c r="A10" s="4" t="s">
        <v>226</v>
      </c>
      <c r="B10" s="4" t="s">
        <v>227</v>
      </c>
    </row>
    <row r="11" spans="1:2">
      <c r="A11" s="4" t="s">
        <v>228</v>
      </c>
      <c r="B11"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1</v>
      </c>
    </row>
    <row r="2" spans="1:2">
      <c r="B2" s="2" t="s">
        <v>2</v>
      </c>
    </row>
    <row r="3" spans="1:2">
      <c r="A3" s="3" t="s">
        <v>231</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31</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31</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59</v>
      </c>
    </row>
    <row r="2" spans="1:3">
      <c r="A2" s="3" t="s">
        <v>94</v>
      </c>
    </row>
    <row r="3" spans="1:3">
      <c r="A3" s="4" t="s">
        <v>95</v>
      </c>
      <c r="B3" s="5" t="n">
        <v>0.001</v>
      </c>
      <c r="C3" s="5" t="n">
        <v>0.001</v>
      </c>
    </row>
    <row r="4" spans="1:3">
      <c r="A4" s="4" t="s">
        <v>96</v>
      </c>
      <c r="B4" s="6" t="n">
        <v>5000000</v>
      </c>
      <c r="C4" s="6" t="n">
        <v>5000000</v>
      </c>
    </row>
    <row r="5" spans="1:3">
      <c r="A5" s="4" t="s">
        <v>97</v>
      </c>
      <c r="B5" s="6" t="n">
        <v>0</v>
      </c>
      <c r="C5" s="6" t="n">
        <v>0</v>
      </c>
    </row>
    <row r="6" spans="1:3">
      <c r="A6" s="4" t="s">
        <v>98</v>
      </c>
      <c r="B6" s="6" t="n">
        <v>0</v>
      </c>
      <c r="C6" s="6" t="n">
        <v>0</v>
      </c>
    </row>
    <row r="7" spans="1:3">
      <c r="A7" s="3" t="s">
        <v>99</v>
      </c>
    </row>
    <row r="8" spans="1:3">
      <c r="A8" s="4" t="s">
        <v>100</v>
      </c>
      <c r="B8" s="5" t="n">
        <v>0.001</v>
      </c>
      <c r="C8" s="5" t="n">
        <v>0.001</v>
      </c>
    </row>
    <row r="9" spans="1:3">
      <c r="A9" s="4" t="s">
        <v>101</v>
      </c>
      <c r="B9" s="6" t="n">
        <v>120000000</v>
      </c>
      <c r="C9" s="6" t="n">
        <v>120000000</v>
      </c>
    </row>
    <row r="10" spans="1:3">
      <c r="A10" s="4" t="s">
        <v>102</v>
      </c>
      <c r="B10" s="6" t="n">
        <v>54168533</v>
      </c>
      <c r="C10" s="6" t="n">
        <v>49272223</v>
      </c>
    </row>
    <row r="11" spans="1:3">
      <c r="A11" s="4" t="s">
        <v>103</v>
      </c>
      <c r="B11" s="6" t="n">
        <v>54168533</v>
      </c>
      <c r="C11" s="6" t="n">
        <v>492722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31</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31</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31</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31</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231</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269</v>
      </c>
      <c r="B1" s="2" t="s">
        <v>270</v>
      </c>
    </row>
    <row r="2" spans="1:2">
      <c r="A2" s="3" t="s">
        <v>181</v>
      </c>
    </row>
    <row r="3" spans="1:2">
      <c r="A3" s="4" t="s">
        <v>271</v>
      </c>
      <c r="B3" s="6" t="n">
        <v>4710144</v>
      </c>
    </row>
    <row r="4" spans="1:2">
      <c r="A4" s="4" t="s">
        <v>272</v>
      </c>
      <c r="B4" s="7" t="n">
        <v>69</v>
      </c>
    </row>
    <row r="5" spans="1:2">
      <c r="A5" s="4" t="s">
        <v>273</v>
      </c>
      <c r="B5" s="9" t="n">
        <v>30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75</v>
      </c>
    </row>
    <row r="2" spans="1:2">
      <c r="A2" s="3" t="s">
        <v>276</v>
      </c>
    </row>
    <row r="3" spans="1:2">
      <c r="A3" s="4" t="s">
        <v>276</v>
      </c>
      <c r="B3" s="9" t="n">
        <v>75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277</v>
      </c>
      <c r="B1" s="2" t="s">
        <v>2</v>
      </c>
    </row>
    <row r="2" spans="1:2">
      <c r="A2" s="4" t="s">
        <v>278</v>
      </c>
    </row>
    <row r="3" spans="1:2">
      <c r="A3" s="3" t="s">
        <v>184</v>
      </c>
    </row>
    <row r="4" spans="1:2">
      <c r="A4" s="4" t="s">
        <v>279</v>
      </c>
      <c r="B4" s="4" t="s">
        <v>10</v>
      </c>
    </row>
    <row r="5" spans="1:2">
      <c r="A5" s="4" t="s">
        <v>280</v>
      </c>
      <c r="B5" s="4" t="s">
        <v>281</v>
      </c>
    </row>
    <row r="6" spans="1:2">
      <c r="A6" s="4" t="s">
        <v>282</v>
      </c>
      <c r="B6" s="4" t="s">
        <v>14</v>
      </c>
    </row>
    <row r="7" spans="1:2">
      <c r="A7" s="4" t="s">
        <v>283</v>
      </c>
    </row>
    <row r="8" spans="1:2">
      <c r="A8" s="3" t="s">
        <v>184</v>
      </c>
    </row>
    <row r="9" spans="1:2">
      <c r="A9" s="4" t="s">
        <v>279</v>
      </c>
      <c r="B9" s="4" t="s">
        <v>10</v>
      </c>
    </row>
    <row r="10" spans="1:2">
      <c r="A10" s="4" t="s">
        <v>280</v>
      </c>
      <c r="B10" s="4" t="s">
        <v>281</v>
      </c>
    </row>
    <row r="11" spans="1:2">
      <c r="A11" s="4" t="s">
        <v>282</v>
      </c>
      <c r="B11" s="4" t="s">
        <v>14</v>
      </c>
    </row>
    <row r="12" spans="1:2">
      <c r="A12" s="4" t="s">
        <v>284</v>
      </c>
    </row>
    <row r="13" spans="1:2">
      <c r="A13" s="3" t="s">
        <v>184</v>
      </c>
    </row>
    <row r="14" spans="1:2">
      <c r="A14" s="4" t="s">
        <v>279</v>
      </c>
      <c r="B14" s="4" t="s">
        <v>10</v>
      </c>
    </row>
    <row r="15" spans="1:2">
      <c r="A15" s="4" t="s">
        <v>280</v>
      </c>
      <c r="B15" s="4" t="s">
        <v>281</v>
      </c>
    </row>
    <row r="16" spans="1:2">
      <c r="A16" s="4" t="s">
        <v>282</v>
      </c>
      <c r="B16" s="4" t="s">
        <v>14</v>
      </c>
    </row>
    <row r="17" spans="1:2">
      <c r="A17" s="4" t="s">
        <v>285</v>
      </c>
    </row>
    <row r="18" spans="1:2">
      <c r="A18" s="3" t="s">
        <v>184</v>
      </c>
    </row>
    <row r="19" spans="1:2">
      <c r="A19" s="4" t="s">
        <v>279</v>
      </c>
      <c r="B19" s="4" t="s">
        <v>10</v>
      </c>
    </row>
    <row r="20" spans="1:2">
      <c r="A20" s="4" t="s">
        <v>280</v>
      </c>
      <c r="B20" s="4" t="s">
        <v>281</v>
      </c>
    </row>
    <row r="21" spans="1:2">
      <c r="A21" s="4" t="s">
        <v>282</v>
      </c>
      <c r="B21" s="4" t="s">
        <v>14</v>
      </c>
    </row>
    <row r="22" spans="1:2">
      <c r="A22" s="4" t="s">
        <v>286</v>
      </c>
    </row>
    <row r="23" spans="1:2">
      <c r="A23" s="3" t="s">
        <v>184</v>
      </c>
    </row>
    <row r="24" spans="1:2">
      <c r="A24" s="4" t="s">
        <v>279</v>
      </c>
      <c r="B24" s="4" t="s">
        <v>10</v>
      </c>
    </row>
    <row r="25" spans="1:2">
      <c r="A25" s="4" t="s">
        <v>280</v>
      </c>
      <c r="B25" s="4" t="s">
        <v>281</v>
      </c>
    </row>
    <row r="26" spans="1:2">
      <c r="A26" s="4" t="s">
        <v>282</v>
      </c>
      <c r="B26" s="4" t="s">
        <v>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59</v>
      </c>
    </row>
    <row r="2" spans="1:3">
      <c r="A2" s="4" t="s">
        <v>288</v>
      </c>
    </row>
    <row r="3" spans="1:3">
      <c r="A3" s="3" t="s">
        <v>289</v>
      </c>
    </row>
    <row r="4" spans="1:3">
      <c r="A4" s="4" t="s">
        <v>290</v>
      </c>
      <c r="B4" s="7" t="n">
        <v>341711</v>
      </c>
      <c r="C4" s="7" t="n">
        <v>98946</v>
      </c>
    </row>
    <row r="5" spans="1:3">
      <c r="A5" s="4" t="s">
        <v>291</v>
      </c>
      <c r="B5" s="6" t="n">
        <v>341711</v>
      </c>
      <c r="C5" s="6" t="n">
        <v>98946</v>
      </c>
    </row>
    <row r="6" spans="1:3">
      <c r="A6" s="4" t="s">
        <v>292</v>
      </c>
    </row>
    <row r="7" spans="1:3">
      <c r="A7" s="3" t="s">
        <v>289</v>
      </c>
    </row>
    <row r="8" spans="1:3">
      <c r="A8" s="4" t="s">
        <v>290</v>
      </c>
      <c r="B8" s="6" t="n">
        <v>29999</v>
      </c>
      <c r="C8" s="6" t="n">
        <v>14992</v>
      </c>
    </row>
    <row r="9" spans="1:3">
      <c r="A9" s="4" t="s">
        <v>291</v>
      </c>
      <c r="B9" s="7" t="n">
        <v>29999</v>
      </c>
      <c r="C9" s="7" t="n">
        <v>149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59</v>
      </c>
    </row>
    <row r="2" spans="1:3">
      <c r="A2" s="4" t="s">
        <v>294</v>
      </c>
    </row>
    <row r="3" spans="1:3">
      <c r="A3" s="3" t="s">
        <v>295</v>
      </c>
    </row>
    <row r="4" spans="1:3">
      <c r="A4" s="4" t="s">
        <v>296</v>
      </c>
      <c r="B4" s="7" t="n">
        <v>100113</v>
      </c>
      <c r="C4" s="7" t="n">
        <v>128156</v>
      </c>
    </row>
    <row r="5" spans="1:3">
      <c r="A5" s="4" t="s">
        <v>297</v>
      </c>
      <c r="B5" s="6" t="n">
        <v>883</v>
      </c>
      <c r="C5" s="6" t="n">
        <v>160</v>
      </c>
    </row>
    <row r="6" spans="1:3">
      <c r="A6" s="4" t="s">
        <v>298</v>
      </c>
      <c r="C6" s="6" t="n">
        <v>-4</v>
      </c>
    </row>
    <row r="7" spans="1:3">
      <c r="A7" s="4" t="s">
        <v>62</v>
      </c>
      <c r="B7" s="6" t="n">
        <v>100996</v>
      </c>
      <c r="C7" s="6" t="n">
        <v>128312</v>
      </c>
    </row>
    <row r="8" spans="1:3">
      <c r="A8" s="4" t="s">
        <v>292</v>
      </c>
    </row>
    <row r="9" spans="1:3">
      <c r="A9" s="3" t="s">
        <v>295</v>
      </c>
    </row>
    <row r="10" spans="1:3">
      <c r="A10" s="4" t="s">
        <v>296</v>
      </c>
      <c r="B10" s="6" t="n">
        <v>272174</v>
      </c>
      <c r="C10" s="6" t="n">
        <v>305360</v>
      </c>
    </row>
    <row r="11" spans="1:3">
      <c r="A11" s="4" t="s">
        <v>297</v>
      </c>
      <c r="B11" s="6" t="n">
        <v>2092</v>
      </c>
      <c r="C11" s="6" t="n">
        <v>358</v>
      </c>
    </row>
    <row r="12" spans="1:3">
      <c r="A12" s="4" t="s">
        <v>298</v>
      </c>
      <c r="C12" s="6" t="n">
        <v>-8</v>
      </c>
    </row>
    <row r="13" spans="1:3">
      <c r="A13" s="4" t="s">
        <v>62</v>
      </c>
      <c r="B13" s="7" t="n">
        <v>274266</v>
      </c>
      <c r="C13" s="7" t="n">
        <v>3057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7" t="n">
        <v>6167</v>
      </c>
      <c r="C4" s="7" t="n">
        <v>730</v>
      </c>
    </row>
    <row r="5" spans="1:3">
      <c r="A5" s="3" t="s">
        <v>108</v>
      </c>
    </row>
    <row r="6" spans="1:3">
      <c r="A6" s="4" t="s">
        <v>109</v>
      </c>
      <c r="B6" s="6" t="n">
        <v>24</v>
      </c>
    </row>
    <row r="7" spans="1:3">
      <c r="A7" s="4" t="s">
        <v>110</v>
      </c>
      <c r="B7" s="6" t="n">
        <v>84146</v>
      </c>
      <c r="C7" s="6" t="n">
        <v>74250</v>
      </c>
    </row>
    <row r="8" spans="1:3">
      <c r="A8" s="4" t="s">
        <v>111</v>
      </c>
      <c r="B8" s="6" t="n">
        <v>35655</v>
      </c>
      <c r="C8" s="6" t="n">
        <v>16553</v>
      </c>
    </row>
    <row r="9" spans="1:3">
      <c r="A9" s="4" t="s">
        <v>112</v>
      </c>
      <c r="B9" s="6" t="n">
        <v>119825</v>
      </c>
      <c r="C9" s="6" t="n">
        <v>90803</v>
      </c>
    </row>
    <row r="10" spans="1:3">
      <c r="A10" s="3" t="s">
        <v>113</v>
      </c>
    </row>
    <row r="11" spans="1:3">
      <c r="A11" s="4" t="s">
        <v>114</v>
      </c>
      <c r="B11" s="6" t="n">
        <v>2904</v>
      </c>
      <c r="C11" s="6" t="n">
        <v>2710</v>
      </c>
    </row>
    <row r="12" spans="1:3">
      <c r="A12" s="4" t="s">
        <v>115</v>
      </c>
      <c r="B12" s="6" t="n">
        <v>-201</v>
      </c>
      <c r="C12" s="6" t="n">
        <v>-44</v>
      </c>
    </row>
    <row r="13" spans="1:3">
      <c r="A13" s="4" t="s">
        <v>116</v>
      </c>
      <c r="B13" s="6" t="n">
        <v>2703</v>
      </c>
      <c r="C13" s="6" t="n">
        <v>2666</v>
      </c>
    </row>
    <row r="14" spans="1:3">
      <c r="A14" s="4" t="s">
        <v>117</v>
      </c>
      <c r="B14" s="6" t="n">
        <v>-110955</v>
      </c>
      <c r="C14" s="6" t="n">
        <v>-87407</v>
      </c>
    </row>
    <row r="15" spans="1:3">
      <c r="A15" s="3" t="s">
        <v>118</v>
      </c>
    </row>
    <row r="16" spans="1:3">
      <c r="A16" s="4" t="s">
        <v>119</v>
      </c>
      <c r="B16" s="6" t="n">
        <v>2492</v>
      </c>
      <c r="C16" s="6" t="n">
        <v>270</v>
      </c>
    </row>
    <row r="17" spans="1:3">
      <c r="A17" s="4" t="s">
        <v>120</v>
      </c>
      <c r="B17" s="6" t="n">
        <v>-27</v>
      </c>
      <c r="C17" s="6" t="n">
        <v>-15</v>
      </c>
    </row>
    <row r="18" spans="1:3">
      <c r="A18" s="4" t="s">
        <v>121</v>
      </c>
      <c r="B18" s="7" t="n">
        <v>-108490</v>
      </c>
      <c r="C18" s="7" t="n">
        <v>-87152</v>
      </c>
    </row>
    <row r="19" spans="1:3">
      <c r="A19" s="4" t="s">
        <v>122</v>
      </c>
      <c r="B19" s="8" t="n">
        <v>-2.11</v>
      </c>
      <c r="C19" s="8" t="n">
        <v>-1.98</v>
      </c>
    </row>
    <row r="20" spans="1:3">
      <c r="A20" s="4" t="s">
        <v>123</v>
      </c>
      <c r="B20" s="6" t="n">
        <v>52655</v>
      </c>
      <c r="C20" s="6" t="n">
        <v>44097</v>
      </c>
    </row>
    <row r="21" spans="1:3">
      <c r="A21" s="4" t="s">
        <v>124</v>
      </c>
    </row>
    <row r="22" spans="1:3">
      <c r="A22" s="3" t="s">
        <v>106</v>
      </c>
    </row>
    <row r="23" spans="1:3">
      <c r="A23" s="4" t="s">
        <v>107</v>
      </c>
      <c r="B23" s="7" t="n">
        <v>3458</v>
      </c>
    </row>
    <row r="24" spans="1:3">
      <c r="A24" s="4" t="s">
        <v>125</v>
      </c>
    </row>
    <row r="25" spans="1:3">
      <c r="A25" s="3" t="s">
        <v>106</v>
      </c>
    </row>
    <row r="26" spans="1:3">
      <c r="A26" s="4" t="s">
        <v>107</v>
      </c>
      <c r="B26" s="7" t="n">
        <v>2709</v>
      </c>
      <c r="C26" s="7" t="n">
        <v>7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59</v>
      </c>
    </row>
    <row r="2" spans="1:3">
      <c r="A2" s="3" t="s">
        <v>186</v>
      </c>
    </row>
    <row r="3" spans="1:3">
      <c r="A3" s="4" t="s">
        <v>300</v>
      </c>
      <c r="B3" s="7" t="n">
        <v>743997</v>
      </c>
      <c r="C3" s="7" t="n">
        <v>547454</v>
      </c>
    </row>
    <row r="4" spans="1:3">
      <c r="A4" s="4" t="s">
        <v>301</v>
      </c>
      <c r="B4" s="6" t="n">
        <v>2975</v>
      </c>
      <c r="C4" s="6" t="n">
        <v>518</v>
      </c>
    </row>
    <row r="5" spans="1:3">
      <c r="A5" s="4" t="s">
        <v>302</v>
      </c>
      <c r="C5" s="6" t="n">
        <v>-12</v>
      </c>
    </row>
    <row r="6" spans="1:3">
      <c r="A6" s="4" t="s">
        <v>303</v>
      </c>
      <c r="B6" s="7" t="n">
        <v>746972</v>
      </c>
      <c r="C6" s="7" t="n">
        <v>5479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29"/>
  </cols>
  <sheetData>
    <row r="1" spans="1:3">
      <c r="A1" s="1" t="s">
        <v>304</v>
      </c>
      <c r="B1" s="2" t="s">
        <v>305</v>
      </c>
      <c r="C1" s="2" t="s">
        <v>306</v>
      </c>
    </row>
    <row r="2" spans="1:3">
      <c r="A2" s="3" t="s">
        <v>307</v>
      </c>
    </row>
    <row r="3" spans="1:3">
      <c r="A3" s="4" t="s">
        <v>308</v>
      </c>
      <c r="B3" s="6" t="n">
        <v>0</v>
      </c>
      <c r="C3" s="6" t="n">
        <v>11</v>
      </c>
    </row>
    <row r="4" spans="1:3">
      <c r="A4" s="3" t="s">
        <v>309</v>
      </c>
    </row>
    <row r="5" spans="1:3">
      <c r="A5" s="4" t="s">
        <v>310</v>
      </c>
      <c r="C5" s="9" t="n">
        <v>82.099999999999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11</v>
      </c>
      <c r="B1" s="2" t="s">
        <v>312</v>
      </c>
      <c r="C1" s="2" t="s">
        <v>306</v>
      </c>
    </row>
    <row r="2" spans="1:3">
      <c r="A2" s="3" t="s">
        <v>62</v>
      </c>
    </row>
    <row r="3" spans="1:3">
      <c r="A3" s="4" t="s">
        <v>313</v>
      </c>
      <c r="B3" s="6" t="n">
        <v>12</v>
      </c>
      <c r="C3" s="6" t="n">
        <v>9</v>
      </c>
    </row>
    <row r="4" spans="1:3">
      <c r="A4" s="4" t="s">
        <v>314</v>
      </c>
      <c r="B4" s="9" t="n">
        <v>83.7</v>
      </c>
      <c r="C4" s="9" t="n">
        <v>64.4000000000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5</v>
      </c>
      <c r="B1" s="2" t="s">
        <v>2</v>
      </c>
      <c r="C1" s="2" t="s">
        <v>59</v>
      </c>
    </row>
    <row r="2" spans="1:3">
      <c r="A2" s="4" t="s">
        <v>294</v>
      </c>
    </row>
    <row r="3" spans="1:3">
      <c r="A3" s="3" t="s">
        <v>188</v>
      </c>
    </row>
    <row r="4" spans="1:3">
      <c r="A4" s="4" t="s">
        <v>62</v>
      </c>
      <c r="B4" s="7" t="n">
        <v>100996</v>
      </c>
      <c r="C4" s="7" t="n">
        <v>128312</v>
      </c>
    </row>
    <row r="5" spans="1:3">
      <c r="A5" s="4" t="s">
        <v>292</v>
      </c>
    </row>
    <row r="6" spans="1:3">
      <c r="A6" s="3" t="s">
        <v>188</v>
      </c>
    </row>
    <row r="7" spans="1:3">
      <c r="A7" s="4" t="s">
        <v>62</v>
      </c>
      <c r="B7" s="6" t="n">
        <v>274266</v>
      </c>
      <c r="C7" s="6" t="n">
        <v>305710</v>
      </c>
    </row>
    <row r="8" spans="1:3">
      <c r="A8" s="4" t="s">
        <v>288</v>
      </c>
    </row>
    <row r="9" spans="1:3">
      <c r="A9" s="3" t="s">
        <v>188</v>
      </c>
    </row>
    <row r="10" spans="1:3">
      <c r="A10" s="4" t="s">
        <v>291</v>
      </c>
      <c r="B10" s="6" t="n">
        <v>341711</v>
      </c>
      <c r="C10" s="6" t="n">
        <v>98946</v>
      </c>
    </row>
    <row r="11" spans="1:3">
      <c r="A11" s="4" t="s">
        <v>292</v>
      </c>
    </row>
    <row r="12" spans="1:3">
      <c r="A12" s="3" t="s">
        <v>188</v>
      </c>
    </row>
    <row r="13" spans="1:3">
      <c r="A13" s="4" t="s">
        <v>291</v>
      </c>
      <c r="B13" s="6" t="n">
        <v>29999</v>
      </c>
      <c r="C13" s="6" t="n">
        <v>14992</v>
      </c>
    </row>
    <row r="14" spans="1:3">
      <c r="A14" s="4" t="s">
        <v>316</v>
      </c>
    </row>
    <row r="15" spans="1:3">
      <c r="A15" s="3" t="s">
        <v>188</v>
      </c>
    </row>
    <row r="16" spans="1:3">
      <c r="A16" s="4" t="s">
        <v>131</v>
      </c>
      <c r="B16" s="6" t="n">
        <v>746972</v>
      </c>
      <c r="C16" s="6" t="n">
        <v>547960</v>
      </c>
    </row>
    <row r="17" spans="1:3">
      <c r="A17" s="4" t="s">
        <v>317</v>
      </c>
    </row>
    <row r="18" spans="1:3">
      <c r="A18" s="3" t="s">
        <v>188</v>
      </c>
    </row>
    <row r="19" spans="1:3">
      <c r="A19" s="4" t="s">
        <v>62</v>
      </c>
      <c r="B19" s="6" t="n">
        <v>100996</v>
      </c>
      <c r="C19" s="6" t="n">
        <v>128312</v>
      </c>
    </row>
    <row r="20" spans="1:3">
      <c r="A20" s="4" t="s">
        <v>318</v>
      </c>
    </row>
    <row r="21" spans="1:3">
      <c r="A21" s="3" t="s">
        <v>188</v>
      </c>
    </row>
    <row r="22" spans="1:3">
      <c r="A22" s="4" t="s">
        <v>62</v>
      </c>
      <c r="B22" s="6" t="n">
        <v>274266</v>
      </c>
      <c r="C22" s="6" t="n">
        <v>305710</v>
      </c>
    </row>
    <row r="23" spans="1:3">
      <c r="A23" s="4" t="s">
        <v>319</v>
      </c>
    </row>
    <row r="24" spans="1:3">
      <c r="A24" s="3" t="s">
        <v>188</v>
      </c>
    </row>
    <row r="25" spans="1:3">
      <c r="A25" s="4" t="s">
        <v>291</v>
      </c>
      <c r="B25" s="6" t="n">
        <v>341711</v>
      </c>
      <c r="C25" s="6" t="n">
        <v>98946</v>
      </c>
    </row>
    <row r="26" spans="1:3">
      <c r="A26" s="4" t="s">
        <v>318</v>
      </c>
    </row>
    <row r="27" spans="1:3">
      <c r="A27" s="3" t="s">
        <v>188</v>
      </c>
    </row>
    <row r="28" spans="1:3">
      <c r="A28" s="4" t="s">
        <v>291</v>
      </c>
      <c r="B28" s="6" t="n">
        <v>29999</v>
      </c>
      <c r="C28" s="6" t="n">
        <v>14992</v>
      </c>
    </row>
    <row r="29" spans="1:3">
      <c r="A29" s="4" t="s">
        <v>320</v>
      </c>
    </row>
    <row r="30" spans="1:3">
      <c r="A30" s="3" t="s">
        <v>188</v>
      </c>
    </row>
    <row r="31" spans="1:3">
      <c r="A31" s="4" t="s">
        <v>131</v>
      </c>
      <c r="B31" s="6" t="n">
        <v>645976</v>
      </c>
      <c r="C31" s="6" t="n">
        <v>419648</v>
      </c>
    </row>
    <row r="32" spans="1:3">
      <c r="A32" s="4" t="s">
        <v>321</v>
      </c>
    </row>
    <row r="33" spans="1:3">
      <c r="A33" s="3" t="s">
        <v>188</v>
      </c>
    </row>
    <row r="34" spans="1:3">
      <c r="A34" s="4" t="s">
        <v>62</v>
      </c>
      <c r="B34" s="6" t="n">
        <v>274266</v>
      </c>
      <c r="C34" s="6" t="n">
        <v>305710</v>
      </c>
    </row>
    <row r="35" spans="1:3">
      <c r="A35" s="4" t="s">
        <v>322</v>
      </c>
    </row>
    <row r="36" spans="1:3">
      <c r="A36" s="3" t="s">
        <v>188</v>
      </c>
    </row>
    <row r="37" spans="1:3">
      <c r="A37" s="4" t="s">
        <v>291</v>
      </c>
      <c r="B37" s="6" t="n">
        <v>341711</v>
      </c>
      <c r="C37" s="6" t="n">
        <v>98946</v>
      </c>
    </row>
    <row r="38" spans="1:3">
      <c r="A38" s="4" t="s">
        <v>321</v>
      </c>
    </row>
    <row r="39" spans="1:3">
      <c r="A39" s="3" t="s">
        <v>188</v>
      </c>
    </row>
    <row r="40" spans="1:3">
      <c r="A40" s="4" t="s">
        <v>291</v>
      </c>
      <c r="B40" s="6" t="n">
        <v>29999</v>
      </c>
      <c r="C40" s="6" t="n">
        <v>14992</v>
      </c>
    </row>
    <row r="41" spans="1:3">
      <c r="A41" s="4" t="s">
        <v>323</v>
      </c>
    </row>
    <row r="42" spans="1:3">
      <c r="A42" s="3" t="s">
        <v>188</v>
      </c>
    </row>
    <row r="43" spans="1:3">
      <c r="A43" s="4" t="s">
        <v>131</v>
      </c>
      <c r="B43" s="6" t="n">
        <v>100996</v>
      </c>
      <c r="C43" s="6" t="n">
        <v>128312</v>
      </c>
    </row>
    <row r="44" spans="1:3">
      <c r="A44" s="4" t="s">
        <v>324</v>
      </c>
    </row>
    <row r="45" spans="1:3">
      <c r="A45" s="3" t="s">
        <v>188</v>
      </c>
    </row>
    <row r="46" spans="1:3">
      <c r="A46" s="4" t="s">
        <v>62</v>
      </c>
      <c r="B46" s="7" t="n">
        <v>100996</v>
      </c>
      <c r="C46" s="7" t="n">
        <v>1283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105</v>
      </c>
    </row>
    <row r="3" spans="1:3">
      <c r="A3" s="3" t="s">
        <v>326</v>
      </c>
    </row>
    <row r="4" spans="1:3">
      <c r="A4" s="4" t="s">
        <v>107</v>
      </c>
      <c r="B4" s="7" t="n">
        <v>6167</v>
      </c>
      <c r="C4" s="7" t="n">
        <v>730</v>
      </c>
    </row>
    <row r="5" spans="1:3">
      <c r="A5" s="4" t="s">
        <v>124</v>
      </c>
    </row>
    <row r="6" spans="1:3">
      <c r="A6" s="3" t="s">
        <v>326</v>
      </c>
    </row>
    <row r="7" spans="1:3">
      <c r="A7" s="4" t="s">
        <v>107</v>
      </c>
      <c r="B7" s="7" t="n">
        <v>34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275</v>
      </c>
    </row>
    <row r="3" spans="1:2">
      <c r="A3" s="3" t="s">
        <v>328</v>
      </c>
    </row>
    <row r="4" spans="1:2">
      <c r="A4" s="4" t="s">
        <v>329</v>
      </c>
      <c r="B4" s="7" t="n">
        <v>0</v>
      </c>
    </row>
    <row r="5" spans="1:2">
      <c r="A5" s="4" t="s">
        <v>330</v>
      </c>
      <c r="B5" s="6" t="n">
        <v>607</v>
      </c>
    </row>
    <row r="6" spans="1:2">
      <c r="A6" s="4" t="s">
        <v>331</v>
      </c>
      <c r="B6" s="6" t="n">
        <v>-119</v>
      </c>
    </row>
    <row r="7" spans="1:2">
      <c r="A7" s="4" t="s">
        <v>332</v>
      </c>
      <c r="B7" s="7" t="n">
        <v>4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59</v>
      </c>
    </row>
    <row r="2" spans="1:3">
      <c r="A2" s="3" t="s">
        <v>328</v>
      </c>
    </row>
    <row r="3" spans="1:3">
      <c r="A3" s="4" t="s">
        <v>328</v>
      </c>
      <c r="B3" s="7" t="n">
        <v>488</v>
      </c>
      <c r="C3" s="7" t="n">
        <v>0</v>
      </c>
    </row>
    <row r="4" spans="1:3">
      <c r="A4" s="4" t="s">
        <v>223</v>
      </c>
    </row>
    <row r="5" spans="1:3">
      <c r="A5" s="3" t="s">
        <v>328</v>
      </c>
    </row>
    <row r="6" spans="1:3">
      <c r="A6" s="4" t="s">
        <v>328</v>
      </c>
      <c r="B6" s="6" t="n">
        <v>161</v>
      </c>
    </row>
    <row r="7" spans="1:3">
      <c r="A7" s="4" t="s">
        <v>197</v>
      </c>
    </row>
    <row r="8" spans="1:3">
      <c r="A8" s="3" t="s">
        <v>328</v>
      </c>
    </row>
    <row r="9" spans="1:3">
      <c r="A9" s="4" t="s">
        <v>328</v>
      </c>
      <c r="B9" s="7" t="n">
        <v>3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334</v>
      </c>
      <c r="B1" s="2" t="s">
        <v>275</v>
      </c>
    </row>
    <row r="2" spans="1:2">
      <c r="A2" s="3" t="s">
        <v>65</v>
      </c>
    </row>
    <row r="3" spans="1:2">
      <c r="A3" s="4" t="s">
        <v>335</v>
      </c>
      <c r="B3" s="7" t="n">
        <v>2580</v>
      </c>
    </row>
    <row r="4" spans="1:2">
      <c r="A4" s="4" t="s">
        <v>336</v>
      </c>
      <c r="B4" s="6" t="n">
        <v>85</v>
      </c>
    </row>
    <row r="5" spans="1:2">
      <c r="A5" s="4" t="s">
        <v>131</v>
      </c>
      <c r="B5" s="7" t="n">
        <v>26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337</v>
      </c>
      <c r="B1" s="2" t="s">
        <v>1</v>
      </c>
    </row>
    <row r="2" spans="1:2">
      <c r="B2" s="2" t="s">
        <v>275</v>
      </c>
    </row>
    <row r="3" spans="1:2">
      <c r="A3" s="3" t="s">
        <v>65</v>
      </c>
    </row>
    <row r="4" spans="1:2">
      <c r="A4" s="4" t="s">
        <v>338</v>
      </c>
      <c r="B4"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9</v>
      </c>
      <c r="B1" s="2" t="s">
        <v>2</v>
      </c>
      <c r="C1" s="2" t="s">
        <v>59</v>
      </c>
    </row>
    <row r="2" spans="1:3">
      <c r="A2" s="3" t="s">
        <v>193</v>
      </c>
    </row>
    <row r="3" spans="1:3">
      <c r="A3" s="4" t="s">
        <v>70</v>
      </c>
      <c r="B3" s="9" t="n">
        <v>5.2</v>
      </c>
      <c r="C3" s="9" t="n">
        <v>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1"/>
  </cols>
  <sheetData>
    <row r="1" spans="1:6">
      <c r="A1" s="1" t="s">
        <v>126</v>
      </c>
      <c r="B1" s="2" t="s">
        <v>127</v>
      </c>
      <c r="C1" s="2" t="s">
        <v>128</v>
      </c>
      <c r="D1" s="2" t="s">
        <v>129</v>
      </c>
      <c r="E1" s="2" t="s">
        <v>130</v>
      </c>
      <c r="F1" s="2" t="s">
        <v>131</v>
      </c>
    </row>
    <row r="2" spans="1:6">
      <c r="A2" s="4" t="s">
        <v>132</v>
      </c>
      <c r="B2" s="7" t="n">
        <v>44</v>
      </c>
      <c r="C2" s="7" t="n">
        <v>1016690</v>
      </c>
      <c r="D2" s="7" t="n">
        <v>-180</v>
      </c>
      <c r="E2" s="7" t="n">
        <v>-597545</v>
      </c>
      <c r="F2" s="7" t="n">
        <v>419009</v>
      </c>
    </row>
    <row r="3" spans="1:6">
      <c r="A3" s="4" t="s">
        <v>133</v>
      </c>
      <c r="B3" s="6" t="n">
        <v>44037026</v>
      </c>
    </row>
    <row r="4" spans="1:6">
      <c r="A4" s="3" t="s">
        <v>134</v>
      </c>
    </row>
    <row r="5" spans="1:6">
      <c r="A5" s="4" t="s">
        <v>135</v>
      </c>
      <c r="C5" s="6" t="n">
        <v>2061</v>
      </c>
      <c r="F5" s="6" t="n">
        <v>2061</v>
      </c>
    </row>
    <row r="6" spans="1:6">
      <c r="A6" s="4" t="s">
        <v>136</v>
      </c>
      <c r="B6" s="6" t="n">
        <v>134439</v>
      </c>
    </row>
    <row r="7" spans="1:6">
      <c r="A7" s="4" t="s">
        <v>137</v>
      </c>
      <c r="C7" s="6" t="n">
        <v>10295</v>
      </c>
      <c r="F7" s="6" t="n">
        <v>10295</v>
      </c>
    </row>
    <row r="8" spans="1:6">
      <c r="A8" s="4" t="s">
        <v>138</v>
      </c>
      <c r="D8" s="6" t="n">
        <v>270</v>
      </c>
      <c r="F8" s="6" t="n">
        <v>270</v>
      </c>
    </row>
    <row r="9" spans="1:6">
      <c r="A9" s="4" t="s">
        <v>139</v>
      </c>
      <c r="D9" s="6" t="n">
        <v>-15</v>
      </c>
      <c r="F9" s="6" t="n">
        <v>-15</v>
      </c>
    </row>
    <row r="10" spans="1:6">
      <c r="A10" s="4" t="s">
        <v>117</v>
      </c>
      <c r="E10" s="6" t="n">
        <v>-87407</v>
      </c>
      <c r="F10" s="6" t="n">
        <v>-87407</v>
      </c>
    </row>
    <row r="11" spans="1:6">
      <c r="A11" s="4" t="s">
        <v>140</v>
      </c>
      <c r="B11" s="7" t="n">
        <v>44</v>
      </c>
      <c r="C11" s="6" t="n">
        <v>1029046</v>
      </c>
      <c r="D11" s="6" t="n">
        <v>75</v>
      </c>
      <c r="E11" s="6" t="n">
        <v>-684952</v>
      </c>
      <c r="F11" s="6" t="n">
        <v>344213</v>
      </c>
    </row>
    <row r="12" spans="1:6">
      <c r="A12" s="4" t="s">
        <v>141</v>
      </c>
      <c r="B12" s="6" t="n">
        <v>44171465</v>
      </c>
    </row>
    <row r="13" spans="1:6">
      <c r="A13" s="4" t="s">
        <v>142</v>
      </c>
      <c r="B13" s="7" t="n">
        <v>49</v>
      </c>
      <c r="C13" s="6" t="n">
        <v>1412083</v>
      </c>
      <c r="D13" s="6" t="n">
        <v>-2534</v>
      </c>
      <c r="E13" s="6" t="n">
        <v>-945239</v>
      </c>
      <c r="F13" s="7" t="n">
        <v>464359</v>
      </c>
    </row>
    <row r="14" spans="1:6">
      <c r="A14" s="4" t="s">
        <v>143</v>
      </c>
      <c r="B14" s="6" t="n">
        <v>49272223</v>
      </c>
      <c r="F14" s="6" t="n">
        <v>49272223</v>
      </c>
    </row>
    <row r="15" spans="1:6">
      <c r="A15" s="3" t="s">
        <v>134</v>
      </c>
    </row>
    <row r="16" spans="1:6">
      <c r="A16" s="4" t="s">
        <v>135</v>
      </c>
      <c r="B16" s="7" t="n">
        <v>1</v>
      </c>
      <c r="C16" s="6" t="n">
        <v>1612</v>
      </c>
      <c r="F16" s="7" t="n">
        <v>1613</v>
      </c>
    </row>
    <row r="17" spans="1:6">
      <c r="A17" s="4" t="s">
        <v>136</v>
      </c>
      <c r="B17" s="6" t="n">
        <v>186166</v>
      </c>
    </row>
    <row r="18" spans="1:6">
      <c r="A18" s="4" t="s">
        <v>137</v>
      </c>
      <c r="C18" s="6" t="n">
        <v>17026</v>
      </c>
      <c r="F18" s="6" t="n">
        <v>17026</v>
      </c>
    </row>
    <row r="19" spans="1:6">
      <c r="A19" s="4" t="s">
        <v>144</v>
      </c>
      <c r="B19" s="7" t="n">
        <v>4</v>
      </c>
      <c r="C19" s="6" t="n">
        <v>308419</v>
      </c>
      <c r="F19" s="6" t="n">
        <v>308423</v>
      </c>
    </row>
    <row r="20" spans="1:6">
      <c r="A20" s="4" t="s">
        <v>145</v>
      </c>
      <c r="B20" s="6" t="n">
        <v>4710144</v>
      </c>
    </row>
    <row r="21" spans="1:6">
      <c r="A21" s="4" t="s">
        <v>138</v>
      </c>
      <c r="D21" s="6" t="n">
        <v>2492</v>
      </c>
      <c r="F21" s="6" t="n">
        <v>2492</v>
      </c>
    </row>
    <row r="22" spans="1:6">
      <c r="A22" s="4" t="s">
        <v>139</v>
      </c>
      <c r="D22" s="6" t="n">
        <v>-27</v>
      </c>
      <c r="F22" s="6" t="n">
        <v>-27</v>
      </c>
    </row>
    <row r="23" spans="1:6">
      <c r="A23" s="4" t="s">
        <v>117</v>
      </c>
      <c r="E23" s="6" t="n">
        <v>-110955</v>
      </c>
      <c r="F23" s="6" t="n">
        <v>-110955</v>
      </c>
    </row>
    <row r="24" spans="1:6">
      <c r="A24" s="4" t="s">
        <v>146</v>
      </c>
      <c r="B24" s="7" t="n">
        <v>54</v>
      </c>
      <c r="C24" s="7" t="n">
        <v>1739140</v>
      </c>
      <c r="D24" s="7" t="n">
        <v>-69</v>
      </c>
      <c r="E24" s="7" t="n">
        <v>-1056194</v>
      </c>
      <c r="F24" s="7" t="n">
        <v>682931</v>
      </c>
    </row>
    <row r="25" spans="1:6">
      <c r="A25" s="4" t="s">
        <v>147</v>
      </c>
      <c r="B25" s="6" t="n">
        <v>54168533</v>
      </c>
      <c r="F25" s="6" t="n">
        <v>541685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15"/>
  </cols>
  <sheetData>
    <row r="1" spans="1:2">
      <c r="A1" s="1" t="s">
        <v>340</v>
      </c>
      <c r="B1" s="2" t="s">
        <v>1</v>
      </c>
    </row>
    <row r="2" spans="1:2">
      <c r="B2" s="2" t="s">
        <v>2</v>
      </c>
    </row>
    <row r="3" spans="1:2">
      <c r="A3" s="4" t="s">
        <v>341</v>
      </c>
    </row>
    <row r="4" spans="1:2">
      <c r="A4" s="3" t="s">
        <v>195</v>
      </c>
    </row>
    <row r="5" spans="1:2">
      <c r="A5" s="4" t="s">
        <v>342</v>
      </c>
      <c r="B5" s="4" t="s">
        <v>343</v>
      </c>
    </row>
    <row r="6" spans="1:2">
      <c r="A6" s="4" t="s">
        <v>344</v>
      </c>
    </row>
    <row r="7" spans="1:2">
      <c r="A7" s="3" t="s">
        <v>195</v>
      </c>
    </row>
    <row r="8" spans="1:2">
      <c r="A8" s="4" t="s">
        <v>342</v>
      </c>
      <c r="B8" s="4" t="s">
        <v>345</v>
      </c>
    </row>
    <row r="9" spans="1:2">
      <c r="A9" s="4" t="s">
        <v>346</v>
      </c>
    </row>
    <row r="10" spans="1:2">
      <c r="A10" s="3" t="s">
        <v>195</v>
      </c>
    </row>
    <row r="11" spans="1:2">
      <c r="A11" s="4" t="s">
        <v>342</v>
      </c>
      <c r="B11" s="4" t="s">
        <v>347</v>
      </c>
    </row>
    <row r="12" spans="1:2">
      <c r="A12" s="4" t="s">
        <v>348</v>
      </c>
    </row>
    <row r="13" spans="1:2">
      <c r="A13" s="3" t="s">
        <v>195</v>
      </c>
    </row>
    <row r="14" spans="1:2">
      <c r="A14" s="4" t="s">
        <v>349</v>
      </c>
      <c r="B14" s="4" t="s">
        <v>350</v>
      </c>
    </row>
    <row r="15" spans="1:2">
      <c r="A15" s="4" t="s">
        <v>351</v>
      </c>
    </row>
    <row r="16" spans="1:2">
      <c r="A16" s="3" t="s">
        <v>195</v>
      </c>
    </row>
    <row r="17" spans="1:2">
      <c r="A17" s="4" t="s">
        <v>342</v>
      </c>
      <c r="B17" s="4" t="s">
        <v>3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59</v>
      </c>
    </row>
    <row r="2" spans="1:3">
      <c r="A2" s="3" t="s">
        <v>195</v>
      </c>
    </row>
    <row r="3" spans="1:3">
      <c r="A3" s="4" t="s">
        <v>353</v>
      </c>
      <c r="B3" s="7" t="n">
        <v>53077</v>
      </c>
      <c r="C3" s="7" t="n">
        <v>52045</v>
      </c>
    </row>
    <row r="4" spans="1:3">
      <c r="A4" s="4" t="s">
        <v>354</v>
      </c>
      <c r="B4" s="6" t="n">
        <v>-15255</v>
      </c>
      <c r="C4" s="6" t="n">
        <v>-13684</v>
      </c>
    </row>
    <row r="5" spans="1:3">
      <c r="A5" s="4" t="s">
        <v>131</v>
      </c>
      <c r="B5" s="6" t="n">
        <v>37822</v>
      </c>
      <c r="C5" s="6" t="n">
        <v>38361</v>
      </c>
    </row>
    <row r="6" spans="1:3">
      <c r="A6" s="4" t="s">
        <v>341</v>
      </c>
    </row>
    <row r="7" spans="1:3">
      <c r="A7" s="3" t="s">
        <v>195</v>
      </c>
    </row>
    <row r="8" spans="1:3">
      <c r="A8" s="4" t="s">
        <v>353</v>
      </c>
      <c r="B8" s="6" t="n">
        <v>10475</v>
      </c>
      <c r="C8" s="6" t="n">
        <v>8975</v>
      </c>
    </row>
    <row r="9" spans="1:3">
      <c r="A9" s="4" t="s">
        <v>344</v>
      </c>
    </row>
    <row r="10" spans="1:3">
      <c r="A10" s="3" t="s">
        <v>195</v>
      </c>
    </row>
    <row r="11" spans="1:3">
      <c r="A11" s="4" t="s">
        <v>353</v>
      </c>
      <c r="B11" s="6" t="n">
        <v>3580</v>
      </c>
      <c r="C11" s="6" t="n">
        <v>3512</v>
      </c>
    </row>
    <row r="12" spans="1:3">
      <c r="A12" s="4" t="s">
        <v>346</v>
      </c>
    </row>
    <row r="13" spans="1:3">
      <c r="A13" s="3" t="s">
        <v>195</v>
      </c>
    </row>
    <row r="14" spans="1:3">
      <c r="A14" s="4" t="s">
        <v>353</v>
      </c>
      <c r="B14" s="6" t="n">
        <v>1558</v>
      </c>
      <c r="C14" s="6" t="n">
        <v>1558</v>
      </c>
    </row>
    <row r="15" spans="1:3">
      <c r="A15" s="4" t="s">
        <v>348</v>
      </c>
    </row>
    <row r="16" spans="1:3">
      <c r="A16" s="3" t="s">
        <v>195</v>
      </c>
    </row>
    <row r="17" spans="1:3">
      <c r="A17" s="4" t="s">
        <v>353</v>
      </c>
      <c r="B17" s="6" t="n">
        <v>35975</v>
      </c>
      <c r="C17" s="6" t="n">
        <v>36627</v>
      </c>
    </row>
    <row r="18" spans="1:3">
      <c r="A18" s="4" t="s">
        <v>351</v>
      </c>
    </row>
    <row r="19" spans="1:3">
      <c r="A19" s="3" t="s">
        <v>195</v>
      </c>
    </row>
    <row r="20" spans="1:3">
      <c r="A20" s="4" t="s">
        <v>353</v>
      </c>
      <c r="B20" s="6" t="n">
        <v>408</v>
      </c>
      <c r="C20" s="6" t="n">
        <v>417</v>
      </c>
    </row>
    <row r="21" spans="1:3">
      <c r="A21" s="4" t="s">
        <v>355</v>
      </c>
    </row>
    <row r="22" spans="1:3">
      <c r="A22" s="3" t="s">
        <v>195</v>
      </c>
    </row>
    <row r="23" spans="1:3">
      <c r="A23" s="4" t="s">
        <v>353</v>
      </c>
      <c r="B23" s="7" t="n">
        <v>1081</v>
      </c>
      <c r="C23" s="7" t="n">
        <v>9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105</v>
      </c>
    </row>
    <row r="3" spans="1:3">
      <c r="A3" s="3" t="s">
        <v>357</v>
      </c>
    </row>
    <row r="4" spans="1:3">
      <c r="A4" s="4" t="s">
        <v>357</v>
      </c>
      <c r="B4" s="9" t="n">
        <v>1.6</v>
      </c>
      <c r="C4" s="9" t="n">
        <v>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8</v>
      </c>
      <c r="B1" s="2" t="s">
        <v>2</v>
      </c>
      <c r="C1" s="2" t="s">
        <v>59</v>
      </c>
    </row>
    <row r="2" spans="1:3">
      <c r="A2" s="3" t="s">
        <v>197</v>
      </c>
    </row>
    <row r="3" spans="1:3">
      <c r="A3" s="4" t="s">
        <v>359</v>
      </c>
      <c r="B3" s="7" t="n">
        <v>51823</v>
      </c>
      <c r="C3" s="7" t="n">
        <v>59420</v>
      </c>
    </row>
    <row r="4" spans="1:3">
      <c r="A4" s="4" t="s">
        <v>360</v>
      </c>
      <c r="B4" s="6" t="n">
        <v>9460</v>
      </c>
      <c r="C4" s="6" t="n">
        <v>13519</v>
      </c>
    </row>
    <row r="5" spans="1:3">
      <c r="A5" s="4" t="s">
        <v>361</v>
      </c>
      <c r="B5" s="6" t="n">
        <v>9658</v>
      </c>
      <c r="C5" s="6" t="n">
        <v>12042</v>
      </c>
    </row>
    <row r="6" spans="1:3">
      <c r="A6" s="4" t="s">
        <v>362</v>
      </c>
      <c r="B6" s="6" t="n">
        <v>465</v>
      </c>
      <c r="C6" s="6" t="n">
        <v>906</v>
      </c>
    </row>
    <row r="7" spans="1:3">
      <c r="A7" s="4" t="s">
        <v>363</v>
      </c>
      <c r="B7" s="6" t="n">
        <v>327</v>
      </c>
    </row>
    <row r="8" spans="1:3">
      <c r="A8" s="4" t="s">
        <v>364</v>
      </c>
      <c r="B8" s="6" t="n">
        <v>2228</v>
      </c>
      <c r="C8" s="6" t="n">
        <v>2819</v>
      </c>
    </row>
    <row r="9" spans="1:3">
      <c r="A9" s="4" t="s">
        <v>131</v>
      </c>
      <c r="B9" s="7" t="n">
        <v>73961</v>
      </c>
      <c r="C9" s="7" t="n">
        <v>887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5"/>
    <col customWidth="1" max="8" min="8" width="25"/>
    <col customWidth="1" max="9" min="9" width="25"/>
    <col customWidth="1" max="10" min="10" width="21"/>
    <col customWidth="1" max="11" min="11" width="25"/>
    <col customWidth="1" max="12" min="12" width="21"/>
  </cols>
  <sheetData>
    <row r="1" spans="1:12">
      <c r="A1" s="1" t="s">
        <v>365</v>
      </c>
      <c r="B1" s="2" t="s">
        <v>366</v>
      </c>
      <c r="C1" s="2" t="s">
        <v>367</v>
      </c>
      <c r="D1" s="2" t="s">
        <v>368</v>
      </c>
      <c r="E1" s="2" t="s">
        <v>369</v>
      </c>
      <c r="F1" s="2" t="s">
        <v>370</v>
      </c>
      <c r="G1" s="2" t="s">
        <v>371</v>
      </c>
      <c r="H1" s="2" t="s">
        <v>372</v>
      </c>
      <c r="I1" s="2" t="s">
        <v>373</v>
      </c>
      <c r="J1" s="2" t="s">
        <v>374</v>
      </c>
      <c r="K1" s="2" t="s">
        <v>371</v>
      </c>
      <c r="L1" s="2" t="s">
        <v>375</v>
      </c>
    </row>
    <row r="2" spans="1:12">
      <c r="A2" s="3" t="s">
        <v>376</v>
      </c>
    </row>
    <row r="3" spans="1:12">
      <c r="A3" s="4" t="s">
        <v>125</v>
      </c>
      <c r="H3" s="7" t="n">
        <v>6167</v>
      </c>
      <c r="J3" s="7" t="n">
        <v>730</v>
      </c>
    </row>
    <row r="4" spans="1:12">
      <c r="A4" s="4" t="s">
        <v>77</v>
      </c>
      <c r="H4" s="7" t="n">
        <v>8690</v>
      </c>
      <c r="I4" s="7" t="n">
        <v>6160</v>
      </c>
      <c r="L4" s="7" t="n">
        <v>6160</v>
      </c>
    </row>
    <row r="5" spans="1:12">
      <c r="A5" s="4" t="s">
        <v>377</v>
      </c>
    </row>
    <row r="6" spans="1:12">
      <c r="A6" s="3" t="s">
        <v>376</v>
      </c>
    </row>
    <row r="7" spans="1:12">
      <c r="A7" s="4" t="s">
        <v>378</v>
      </c>
      <c r="H7" s="4" t="s">
        <v>343</v>
      </c>
    </row>
    <row r="8" spans="1:12">
      <c r="A8" s="4" t="s">
        <v>379</v>
      </c>
    </row>
    <row r="9" spans="1:12">
      <c r="A9" s="3" t="s">
        <v>376</v>
      </c>
    </row>
    <row r="10" spans="1:12">
      <c r="A10" s="4" t="s">
        <v>380</v>
      </c>
      <c r="B10" s="7" t="n">
        <v>25000</v>
      </c>
    </row>
    <row r="11" spans="1:12">
      <c r="A11" s="4" t="s">
        <v>381</v>
      </c>
      <c r="B11" s="6" t="n">
        <v>510000</v>
      </c>
    </row>
    <row r="12" spans="1:12">
      <c r="A12" s="4" t="s">
        <v>382</v>
      </c>
      <c r="B12" s="6" t="n">
        <v>20000</v>
      </c>
    </row>
    <row r="13" spans="1:12">
      <c r="A13" s="4" t="s">
        <v>383</v>
      </c>
      <c r="B13" s="6" t="n">
        <v>490000</v>
      </c>
    </row>
    <row r="14" spans="1:12">
      <c r="A14" s="4" t="s">
        <v>384</v>
      </c>
      <c r="B14" s="7" t="n">
        <v>1500</v>
      </c>
    </row>
    <row r="15" spans="1:12">
      <c r="A15" s="4" t="s">
        <v>385</v>
      </c>
      <c r="B15" s="6" t="n">
        <v>3</v>
      </c>
    </row>
    <row r="16" spans="1:12">
      <c r="A16" s="4" t="s">
        <v>386</v>
      </c>
      <c r="B16" s="7" t="n">
        <v>1200</v>
      </c>
    </row>
    <row r="17" spans="1:12">
      <c r="A17" s="4" t="s">
        <v>387</v>
      </c>
      <c r="B17" s="7" t="n">
        <v>300</v>
      </c>
    </row>
    <row r="18" spans="1:12">
      <c r="A18" s="4" t="s">
        <v>388</v>
      </c>
      <c r="B18" s="6" t="n">
        <v>4</v>
      </c>
    </row>
    <row r="19" spans="1:12">
      <c r="A19" s="4" t="s">
        <v>389</v>
      </c>
      <c r="B19" s="7" t="n">
        <v>46500</v>
      </c>
    </row>
    <row r="20" spans="1:12">
      <c r="A20" s="4" t="s">
        <v>125</v>
      </c>
      <c r="H20" s="7" t="n">
        <v>0</v>
      </c>
      <c r="J20" s="6" t="n">
        <v>0</v>
      </c>
      <c r="L20" s="6" t="n">
        <v>46200</v>
      </c>
    </row>
    <row r="21" spans="1:12">
      <c r="A21" s="4" t="s">
        <v>156</v>
      </c>
      <c r="H21" s="6" t="n">
        <v>0</v>
      </c>
      <c r="J21" s="6" t="n">
        <v>0</v>
      </c>
    </row>
    <row r="22" spans="1:12">
      <c r="A22" s="4" t="s">
        <v>390</v>
      </c>
    </row>
    <row r="23" spans="1:12">
      <c r="A23" s="3" t="s">
        <v>376</v>
      </c>
    </row>
    <row r="24" spans="1:12">
      <c r="A24" s="4" t="s">
        <v>380</v>
      </c>
      <c r="C24" s="7" t="n">
        <v>40000</v>
      </c>
    </row>
    <row r="25" spans="1:12">
      <c r="A25" s="4" t="s">
        <v>381</v>
      </c>
      <c r="C25" s="7" t="n">
        <v>346000</v>
      </c>
    </row>
    <row r="26" spans="1:12">
      <c r="A26" s="4" t="s">
        <v>385</v>
      </c>
      <c r="C26" s="6" t="n">
        <v>3</v>
      </c>
    </row>
    <row r="27" spans="1:12">
      <c r="A27" s="4" t="s">
        <v>391</v>
      </c>
      <c r="C27" s="4" t="s">
        <v>392</v>
      </c>
    </row>
    <row r="28" spans="1:12">
      <c r="A28" s="4" t="s">
        <v>393</v>
      </c>
      <c r="C28" s="6" t="n">
        <v>2</v>
      </c>
    </row>
    <row r="29" spans="1:12">
      <c r="A29" s="4" t="s">
        <v>394</v>
      </c>
      <c r="C29" s="6" t="n">
        <v>3</v>
      </c>
    </row>
    <row r="30" spans="1:12">
      <c r="A30" s="4" t="s">
        <v>395</v>
      </c>
      <c r="C30" s="6" t="n">
        <v>3</v>
      </c>
    </row>
    <row r="31" spans="1:12">
      <c r="A31" s="4" t="s">
        <v>388</v>
      </c>
      <c r="C31" s="6" t="n">
        <v>6</v>
      </c>
    </row>
    <row r="32" spans="1:12">
      <c r="A32" s="4" t="s">
        <v>396</v>
      </c>
      <c r="C32" s="6" t="n">
        <v>3</v>
      </c>
    </row>
    <row r="33" spans="1:12">
      <c r="A33" s="4" t="s">
        <v>389</v>
      </c>
      <c r="C33" s="7" t="n">
        <v>40000</v>
      </c>
    </row>
    <row r="34" spans="1:12">
      <c r="A34" s="4" t="s">
        <v>125</v>
      </c>
      <c r="H34" s="6" t="n">
        <v>2134</v>
      </c>
    </row>
    <row r="35" spans="1:12">
      <c r="A35" s="4" t="s">
        <v>156</v>
      </c>
      <c r="H35" s="7" t="n">
        <v>0</v>
      </c>
      <c r="I35" s="7" t="n">
        <v>0</v>
      </c>
      <c r="L35" s="7" t="n">
        <v>0</v>
      </c>
    </row>
    <row r="36" spans="1:12">
      <c r="A36" s="4" t="s">
        <v>397</v>
      </c>
      <c r="J36" s="6" t="n">
        <v>40000</v>
      </c>
    </row>
    <row r="37" spans="1:12">
      <c r="A37" s="4" t="s">
        <v>398</v>
      </c>
    </row>
    <row r="38" spans="1:12">
      <c r="A38" s="3" t="s">
        <v>376</v>
      </c>
    </row>
    <row r="39" spans="1:12">
      <c r="A39" s="4" t="s">
        <v>381</v>
      </c>
      <c r="C39" s="6" t="n">
        <v>118500</v>
      </c>
    </row>
    <row r="40" spans="1:12">
      <c r="A40" s="4" t="s">
        <v>395</v>
      </c>
      <c r="H40" s="6" t="n">
        <v>1</v>
      </c>
    </row>
    <row r="41" spans="1:12">
      <c r="A41" s="4" t="s">
        <v>125</v>
      </c>
      <c r="H41" s="7" t="n">
        <v>2000</v>
      </c>
    </row>
    <row r="42" spans="1:12">
      <c r="A42" s="4" t="s">
        <v>399</v>
      </c>
    </row>
    <row r="43" spans="1:12">
      <c r="A43" s="3" t="s">
        <v>376</v>
      </c>
    </row>
    <row r="44" spans="1:12">
      <c r="A44" s="4" t="s">
        <v>381</v>
      </c>
      <c r="C44" s="7" t="n">
        <v>227500</v>
      </c>
    </row>
    <row r="45" spans="1:12">
      <c r="A45" s="4" t="s">
        <v>400</v>
      </c>
    </row>
    <row r="46" spans="1:12">
      <c r="A46" s="3" t="s">
        <v>376</v>
      </c>
    </row>
    <row r="47" spans="1:12">
      <c r="A47" s="4" t="s">
        <v>380</v>
      </c>
      <c r="G47" s="7" t="n">
        <v>45000</v>
      </c>
    </row>
    <row r="48" spans="1:12">
      <c r="A48" s="4" t="s">
        <v>401</v>
      </c>
      <c r="G48" s="6" t="n">
        <v>5</v>
      </c>
      <c r="K48" s="6" t="n">
        <v>5</v>
      </c>
    </row>
    <row r="49" spans="1:12">
      <c r="A49" s="4" t="s">
        <v>394</v>
      </c>
      <c r="G49" s="6" t="n">
        <v>5</v>
      </c>
      <c r="K49" s="6" t="n">
        <v>5</v>
      </c>
    </row>
    <row r="50" spans="1:12">
      <c r="A50" s="4" t="s">
        <v>395</v>
      </c>
      <c r="G50" s="6" t="n">
        <v>4</v>
      </c>
      <c r="I50" s="6" t="n">
        <v>4</v>
      </c>
    </row>
    <row r="51" spans="1:12">
      <c r="A51" s="4" t="s">
        <v>389</v>
      </c>
      <c r="F51" s="7" t="n">
        <v>45000</v>
      </c>
      <c r="G51" s="7" t="n">
        <v>45000</v>
      </c>
    </row>
    <row r="52" spans="1:12">
      <c r="A52" s="4" t="s">
        <v>125</v>
      </c>
      <c r="H52" s="6" t="n">
        <v>575</v>
      </c>
      <c r="J52" s="6" t="n">
        <v>730</v>
      </c>
    </row>
    <row r="53" spans="1:12">
      <c r="A53" s="4" t="s">
        <v>156</v>
      </c>
      <c r="H53" s="6" t="n">
        <v>45500</v>
      </c>
    </row>
    <row r="54" spans="1:12">
      <c r="A54" s="4" t="s">
        <v>402</v>
      </c>
      <c r="G54" s="6" t="n">
        <v>940000</v>
      </c>
      <c r="K54" s="7" t="n">
        <v>940000</v>
      </c>
    </row>
    <row r="55" spans="1:12">
      <c r="A55" s="4" t="s">
        <v>403</v>
      </c>
      <c r="G55" s="7" t="n">
        <v>190000</v>
      </c>
    </row>
    <row r="56" spans="1:12">
      <c r="A56" s="4" t="s">
        <v>77</v>
      </c>
      <c r="H56" s="6" t="n">
        <v>8700</v>
      </c>
    </row>
    <row r="57" spans="1:12">
      <c r="A57" s="4" t="s">
        <v>404</v>
      </c>
      <c r="D57" s="7" t="n">
        <v>8000</v>
      </c>
      <c r="E57" s="7" t="n">
        <v>10000</v>
      </c>
    </row>
    <row r="58" spans="1:12">
      <c r="A58" s="4" t="s">
        <v>397</v>
      </c>
      <c r="H58" s="7" t="n">
        <v>989</v>
      </c>
      <c r="J58" s="7" t="n">
        <v>987</v>
      </c>
    </row>
    <row r="59" spans="1:12">
      <c r="A59" s="4" t="s">
        <v>405</v>
      </c>
    </row>
    <row r="60" spans="1:12">
      <c r="A60" s="3" t="s">
        <v>376</v>
      </c>
    </row>
    <row r="61" spans="1:12">
      <c r="A61" s="4" t="s">
        <v>406</v>
      </c>
      <c r="G61" s="4" t="s">
        <v>407</v>
      </c>
    </row>
    <row r="62" spans="1:12">
      <c r="A62" s="4" t="s">
        <v>408</v>
      </c>
    </row>
    <row r="63" spans="1:12">
      <c r="A63" s="3" t="s">
        <v>376</v>
      </c>
    </row>
    <row r="64" spans="1:12">
      <c r="A64" s="4" t="s">
        <v>396</v>
      </c>
      <c r="G64" s="6" t="n">
        <v>2</v>
      </c>
    </row>
    <row r="65" spans="1:12">
      <c r="A65" s="4" t="s">
        <v>409</v>
      </c>
      <c r="G65" s="6" t="n">
        <v>2</v>
      </c>
    </row>
    <row r="66" spans="1:12">
      <c r="A66" s="4" t="s">
        <v>410</v>
      </c>
    </row>
    <row r="67" spans="1:12">
      <c r="A67" s="3" t="s">
        <v>376</v>
      </c>
    </row>
    <row r="68" spans="1:12">
      <c r="A68" s="4" t="s">
        <v>406</v>
      </c>
      <c r="G68" s="4" t="s">
        <v>407</v>
      </c>
    </row>
    <row r="69" spans="1:12">
      <c r="A69" s="4" t="s">
        <v>411</v>
      </c>
    </row>
    <row r="70" spans="1:12">
      <c r="A70" s="3" t="s">
        <v>376</v>
      </c>
    </row>
    <row r="71" spans="1:12">
      <c r="A71" s="4" t="s">
        <v>406</v>
      </c>
      <c r="G71" s="4" t="s">
        <v>4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105</v>
      </c>
    </row>
    <row r="3" spans="1:3">
      <c r="A3" s="4" t="s">
        <v>414</v>
      </c>
    </row>
    <row r="4" spans="1:3">
      <c r="A4" s="3" t="s">
        <v>376</v>
      </c>
    </row>
    <row r="5" spans="1:3">
      <c r="A5" s="4" t="s">
        <v>415</v>
      </c>
      <c r="B5" s="7" t="n">
        <v>1530</v>
      </c>
      <c r="C5" s="7" t="n">
        <v>7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105</v>
      </c>
    </row>
    <row r="3" spans="1:3">
      <c r="A3" s="3" t="s">
        <v>376</v>
      </c>
    </row>
    <row r="4" spans="1:3">
      <c r="A4" s="4" t="s">
        <v>417</v>
      </c>
      <c r="B4" s="7" t="n">
        <v>6167</v>
      </c>
      <c r="C4" s="7" t="n">
        <v>730</v>
      </c>
    </row>
    <row r="5" spans="1:3">
      <c r="A5" s="4" t="s">
        <v>390</v>
      </c>
    </row>
    <row r="6" spans="1:3">
      <c r="A6" s="3" t="s">
        <v>376</v>
      </c>
    </row>
    <row r="7" spans="1:3">
      <c r="A7" s="4" t="s">
        <v>418</v>
      </c>
      <c r="B7" s="6" t="n">
        <v>2000</v>
      </c>
    </row>
    <row r="8" spans="1:3">
      <c r="A8" s="4" t="s">
        <v>419</v>
      </c>
      <c r="B8" s="6" t="n">
        <v>134</v>
      </c>
    </row>
    <row r="9" spans="1:3">
      <c r="A9" s="4" t="s">
        <v>417</v>
      </c>
      <c r="B9" s="7" t="n">
        <v>21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9</v>
      </c>
    </row>
    <row r="2" spans="1:3">
      <c r="A2" s="3" t="s">
        <v>376</v>
      </c>
    </row>
    <row r="3" spans="1:3">
      <c r="A3" s="4" t="s">
        <v>63</v>
      </c>
      <c r="B3" s="7" t="n">
        <v>4510</v>
      </c>
      <c r="C3" s="7" t="n">
        <v>663</v>
      </c>
    </row>
    <row r="4" spans="1:3">
      <c r="A4" s="4" t="s">
        <v>64</v>
      </c>
      <c r="B4" s="6" t="n">
        <v>20597</v>
      </c>
      <c r="C4" s="6" t="n">
        <v>22749</v>
      </c>
    </row>
    <row r="5" spans="1:3">
      <c r="A5" s="4" t="s">
        <v>390</v>
      </c>
    </row>
    <row r="6" spans="1:3">
      <c r="A6" s="3" t="s">
        <v>376</v>
      </c>
    </row>
    <row r="7" spans="1:3">
      <c r="A7" s="4" t="s">
        <v>63</v>
      </c>
      <c r="B7" s="6" t="n">
        <v>2374</v>
      </c>
      <c r="C7" s="6" t="n">
        <v>663</v>
      </c>
    </row>
    <row r="8" spans="1:3">
      <c r="A8" s="4" t="s">
        <v>64</v>
      </c>
      <c r="B8" s="7" t="n">
        <v>597</v>
      </c>
      <c r="C8" s="7" t="n">
        <v>27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105</v>
      </c>
    </row>
    <row r="3" spans="1:3">
      <c r="A3" s="3" t="s">
        <v>376</v>
      </c>
    </row>
    <row r="4" spans="1:3">
      <c r="A4" s="4" t="s">
        <v>107</v>
      </c>
      <c r="B4" s="7" t="n">
        <v>6167</v>
      </c>
      <c r="C4" s="7" t="n">
        <v>730</v>
      </c>
    </row>
    <row r="5" spans="1:3">
      <c r="A5" s="4" t="s">
        <v>400</v>
      </c>
    </row>
    <row r="6" spans="1:3">
      <c r="A6" s="3" t="s">
        <v>376</v>
      </c>
    </row>
    <row r="7" spans="1:3">
      <c r="A7" s="4" t="s">
        <v>107</v>
      </c>
      <c r="B7" s="6" t="n">
        <v>575</v>
      </c>
      <c r="C7" s="6" t="n">
        <v>730</v>
      </c>
    </row>
    <row r="8" spans="1:3">
      <c r="A8" s="4" t="s">
        <v>422</v>
      </c>
      <c r="B8" s="7" t="n">
        <v>989</v>
      </c>
      <c r="C8" s="7" t="n">
        <v>98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424</v>
      </c>
      <c r="C1" s="2" t="s">
        <v>2</v>
      </c>
      <c r="D1" s="2" t="s">
        <v>425</v>
      </c>
    </row>
    <row r="2" spans="1:4">
      <c r="A2" s="3" t="s">
        <v>153</v>
      </c>
    </row>
    <row r="3" spans="1:4">
      <c r="A3" s="4" t="s">
        <v>426</v>
      </c>
      <c r="D3" s="6" t="n">
        <v>1460084</v>
      </c>
    </row>
    <row r="4" spans="1:4">
      <c r="A4" s="4" t="s">
        <v>427</v>
      </c>
      <c r="C4" s="4" t="s">
        <v>428</v>
      </c>
    </row>
    <row r="5" spans="1:4">
      <c r="A5" s="4" t="s">
        <v>429</v>
      </c>
      <c r="B5" s="6" t="n">
        <v>1970888</v>
      </c>
    </row>
    <row r="6" spans="1:4">
      <c r="A6" s="4" t="s">
        <v>430</v>
      </c>
      <c r="C6" s="6" t="n">
        <v>16232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05</v>
      </c>
    </row>
    <row r="3" spans="1:3">
      <c r="A3" s="3" t="s">
        <v>149</v>
      </c>
    </row>
    <row r="4" spans="1:3">
      <c r="A4" s="4" t="s">
        <v>117</v>
      </c>
      <c r="B4" s="7" t="n">
        <v>-110955</v>
      </c>
      <c r="C4" s="7" t="n">
        <v>-87407</v>
      </c>
    </row>
    <row r="5" spans="1:3">
      <c r="A5" s="3" t="s">
        <v>150</v>
      </c>
    </row>
    <row r="6" spans="1:3">
      <c r="A6" s="4" t="s">
        <v>151</v>
      </c>
      <c r="B6" s="6" t="n">
        <v>1571</v>
      </c>
      <c r="C6" s="6" t="n">
        <v>1178</v>
      </c>
    </row>
    <row r="7" spans="1:3">
      <c r="A7" s="4" t="s">
        <v>152</v>
      </c>
      <c r="B7" s="6" t="n">
        <v>1391</v>
      </c>
      <c r="C7" s="6" t="n">
        <v>1041</v>
      </c>
    </row>
    <row r="8" spans="1:3">
      <c r="A8" s="4" t="s">
        <v>153</v>
      </c>
      <c r="B8" s="6" t="n">
        <v>16859</v>
      </c>
      <c r="C8" s="6" t="n">
        <v>10295</v>
      </c>
    </row>
    <row r="9" spans="1:3">
      <c r="A9" s="4" t="s">
        <v>154</v>
      </c>
      <c r="B9" s="6" t="n">
        <v>-134</v>
      </c>
      <c r="C9" s="6" t="n">
        <v>-1332</v>
      </c>
    </row>
    <row r="10" spans="1:3">
      <c r="A10" s="3" t="s">
        <v>155</v>
      </c>
    </row>
    <row r="11" spans="1:3">
      <c r="A11" s="4" t="s">
        <v>63</v>
      </c>
      <c r="B11" s="6" t="n">
        <v>-3847</v>
      </c>
      <c r="C11" s="6" t="n">
        <v>-323</v>
      </c>
    </row>
    <row r="12" spans="1:3">
      <c r="A12" s="4" t="s">
        <v>64</v>
      </c>
      <c r="B12" s="6" t="n">
        <v>2152</v>
      </c>
      <c r="C12" s="6" t="n">
        <v>-219</v>
      </c>
    </row>
    <row r="13" spans="1:3">
      <c r="A13" s="4" t="s">
        <v>65</v>
      </c>
      <c r="B13" s="6" t="n">
        <v>-382</v>
      </c>
    </row>
    <row r="14" spans="1:3">
      <c r="A14" s="4" t="s">
        <v>66</v>
      </c>
      <c r="B14" s="6" t="n">
        <v>-1408</v>
      </c>
      <c r="C14" s="6" t="n">
        <v>-1381</v>
      </c>
    </row>
    <row r="15" spans="1:3">
      <c r="A15" s="4" t="s">
        <v>71</v>
      </c>
      <c r="B15" s="6" t="n">
        <v>-66</v>
      </c>
      <c r="C15" s="6" t="n">
        <v>-114</v>
      </c>
    </row>
    <row r="16" spans="1:3">
      <c r="A16" s="4" t="s">
        <v>74</v>
      </c>
      <c r="B16" s="6" t="n">
        <v>3715</v>
      </c>
      <c r="C16" s="6" t="n">
        <v>982</v>
      </c>
    </row>
    <row r="17" spans="1:3">
      <c r="A17" s="4" t="s">
        <v>75</v>
      </c>
      <c r="B17" s="6" t="n">
        <v>-16576</v>
      </c>
      <c r="C17" s="6" t="n">
        <v>-1208</v>
      </c>
    </row>
    <row r="18" spans="1:3">
      <c r="A18" s="4" t="s">
        <v>156</v>
      </c>
      <c r="B18" s="6" t="n">
        <v>-575</v>
      </c>
      <c r="C18" s="6" t="n">
        <v>-731</v>
      </c>
    </row>
    <row r="19" spans="1:3">
      <c r="A19" s="4" t="s">
        <v>157</v>
      </c>
      <c r="B19" s="6" t="n">
        <v>-1073</v>
      </c>
      <c r="C19" s="6" t="n">
        <v>-969</v>
      </c>
    </row>
    <row r="20" spans="1:3">
      <c r="A20" s="4" t="s">
        <v>158</v>
      </c>
      <c r="B20" s="6" t="n">
        <v>-109328</v>
      </c>
      <c r="C20" s="6" t="n">
        <v>-80188</v>
      </c>
    </row>
    <row r="21" spans="1:3">
      <c r="A21" s="3" t="s">
        <v>159</v>
      </c>
    </row>
    <row r="22" spans="1:3">
      <c r="A22" s="4" t="s">
        <v>160</v>
      </c>
      <c r="B22" s="6" t="n">
        <v>-1525</v>
      </c>
      <c r="C22" s="6" t="n">
        <v>-1770</v>
      </c>
    </row>
    <row r="23" spans="1:3">
      <c r="A23" s="4" t="s">
        <v>161</v>
      </c>
      <c r="B23" s="6" t="n">
        <v>-139250</v>
      </c>
      <c r="C23" s="6" t="n">
        <v>-112916</v>
      </c>
    </row>
    <row r="24" spans="1:3">
      <c r="A24" s="4" t="s">
        <v>162</v>
      </c>
      <c r="B24" s="6" t="n">
        <v>200635</v>
      </c>
      <c r="C24" s="6" t="n">
        <v>204000</v>
      </c>
    </row>
    <row r="25" spans="1:3">
      <c r="A25" s="4" t="s">
        <v>163</v>
      </c>
      <c r="B25" s="6" t="n">
        <v>59860</v>
      </c>
      <c r="C25" s="6" t="n">
        <v>89314</v>
      </c>
    </row>
    <row r="26" spans="1:3">
      <c r="A26" s="3" t="s">
        <v>164</v>
      </c>
    </row>
    <row r="27" spans="1:3">
      <c r="A27" s="4" t="s">
        <v>165</v>
      </c>
      <c r="B27" s="6" t="n">
        <v>308541</v>
      </c>
    </row>
    <row r="28" spans="1:3">
      <c r="A28" s="4" t="s">
        <v>166</v>
      </c>
      <c r="B28" s="6" t="n">
        <v>1609</v>
      </c>
      <c r="C28" s="6" t="n">
        <v>2039</v>
      </c>
    </row>
    <row r="29" spans="1:3">
      <c r="A29" s="4" t="s">
        <v>167</v>
      </c>
      <c r="C29" s="6" t="n">
        <v>-28</v>
      </c>
    </row>
    <row r="30" spans="1:3">
      <c r="A30" s="4" t="s">
        <v>168</v>
      </c>
      <c r="B30" s="6" t="n">
        <v>310150</v>
      </c>
      <c r="C30" s="6" t="n">
        <v>2011</v>
      </c>
    </row>
    <row r="31" spans="1:3">
      <c r="A31" s="4" t="s">
        <v>169</v>
      </c>
      <c r="B31" s="6" t="n">
        <v>260682</v>
      </c>
      <c r="C31" s="6" t="n">
        <v>11137</v>
      </c>
    </row>
    <row r="32" spans="1:3">
      <c r="A32" s="4" t="s">
        <v>170</v>
      </c>
      <c r="B32" s="6" t="n">
        <v>119604</v>
      </c>
      <c r="C32" s="6" t="n">
        <v>73429</v>
      </c>
    </row>
    <row r="33" spans="1:3">
      <c r="A33" s="4" t="s">
        <v>171</v>
      </c>
      <c r="B33" s="6" t="n">
        <v>50</v>
      </c>
      <c r="C33" s="6" t="n">
        <v>-16</v>
      </c>
    </row>
    <row r="34" spans="1:3">
      <c r="A34" s="4" t="s">
        <v>172</v>
      </c>
      <c r="B34" s="6" t="n">
        <v>380336</v>
      </c>
      <c r="C34" s="6" t="n">
        <v>84550</v>
      </c>
    </row>
    <row r="35" spans="1:3">
      <c r="A35" s="3" t="s">
        <v>173</v>
      </c>
    </row>
    <row r="36" spans="1:3">
      <c r="A36" s="4" t="s">
        <v>174</v>
      </c>
      <c r="B36" s="6" t="n">
        <v>118</v>
      </c>
    </row>
    <row r="37" spans="1:3">
      <c r="A37" s="4" t="s">
        <v>175</v>
      </c>
      <c r="B37" s="6" t="n">
        <v>465</v>
      </c>
      <c r="C37" s="6" t="n">
        <v>1478</v>
      </c>
    </row>
    <row r="38" spans="1:3">
      <c r="A38" s="4" t="s">
        <v>176</v>
      </c>
      <c r="B38" s="7" t="n">
        <v>32</v>
      </c>
      <c r="C38" s="7" t="n">
        <v>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31</v>
      </c>
      <c r="B1" s="2" t="s">
        <v>1</v>
      </c>
    </row>
    <row r="2" spans="1:2">
      <c r="B2" s="2" t="s">
        <v>432</v>
      </c>
    </row>
    <row r="3" spans="1:2">
      <c r="A3" s="3" t="s">
        <v>433</v>
      </c>
    </row>
    <row r="4" spans="1:2">
      <c r="A4" s="4" t="s">
        <v>434</v>
      </c>
      <c r="B4" s="6" t="n">
        <v>5795710</v>
      </c>
    </row>
    <row r="5" spans="1:2">
      <c r="A5" s="4" t="s">
        <v>435</v>
      </c>
      <c r="B5" s="6" t="n">
        <v>1087783</v>
      </c>
    </row>
    <row r="6" spans="1:2">
      <c r="A6" s="4" t="s">
        <v>436</v>
      </c>
      <c r="B6" s="6" t="n">
        <v>-127220</v>
      </c>
    </row>
    <row r="7" spans="1:2">
      <c r="A7" s="4" t="s">
        <v>437</v>
      </c>
      <c r="B7" s="6" t="n">
        <v>-112822</v>
      </c>
    </row>
    <row r="8" spans="1:2">
      <c r="A8" s="4" t="s">
        <v>438</v>
      </c>
      <c r="B8" s="6" t="n">
        <v>6643451</v>
      </c>
    </row>
    <row r="9" spans="1:2">
      <c r="A9" s="3" t="s">
        <v>439</v>
      </c>
    </row>
    <row r="10" spans="1:2">
      <c r="A10" s="4" t="s">
        <v>440</v>
      </c>
      <c r="B10" s="8" t="n">
        <v>58.82</v>
      </c>
    </row>
    <row r="11" spans="1:2">
      <c r="A11" s="4" t="s">
        <v>441</v>
      </c>
      <c r="B11" s="10" t="n">
        <v>57.21</v>
      </c>
    </row>
    <row r="12" spans="1:2">
      <c r="A12" s="4" t="s">
        <v>442</v>
      </c>
      <c r="B12" s="10" t="n">
        <v>12.67</v>
      </c>
    </row>
    <row r="13" spans="1:2">
      <c r="A13" s="4" t="s">
        <v>443</v>
      </c>
      <c r="B13" s="10" t="n">
        <v>78.81999999999999</v>
      </c>
    </row>
    <row r="14" spans="1:2">
      <c r="A14" s="4" t="s">
        <v>444</v>
      </c>
      <c r="B14" s="8" t="n">
        <v>59.1</v>
      </c>
    </row>
    <row r="15" spans="1:2">
      <c r="A15" s="3" t="s">
        <v>445</v>
      </c>
    </row>
    <row r="16" spans="1:2">
      <c r="A16" s="4" t="s">
        <v>446</v>
      </c>
      <c r="B16" s="6" t="n">
        <v>2863027</v>
      </c>
    </row>
    <row r="17" spans="1:2">
      <c r="A17" s="4" t="s">
        <v>447</v>
      </c>
      <c r="B17" s="8" t="n">
        <v>43.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8</v>
      </c>
      <c r="B1" s="2" t="s">
        <v>1</v>
      </c>
    </row>
    <row r="2" spans="1:2">
      <c r="B2" s="2" t="s">
        <v>432</v>
      </c>
    </row>
    <row r="3" spans="1:2">
      <c r="A3" s="3" t="s">
        <v>433</v>
      </c>
    </row>
    <row r="4" spans="1:2">
      <c r="A4" s="4" t="s">
        <v>449</v>
      </c>
      <c r="B4" s="6" t="n">
        <v>419755</v>
      </c>
    </row>
    <row r="5" spans="1:2">
      <c r="A5" s="4" t="s">
        <v>435</v>
      </c>
      <c r="B5" s="6" t="n">
        <v>751946</v>
      </c>
    </row>
    <row r="6" spans="1:2">
      <c r="A6" s="4" t="s">
        <v>450</v>
      </c>
      <c r="B6" s="6" t="n">
        <v>-58946</v>
      </c>
    </row>
    <row r="7" spans="1:2">
      <c r="A7" s="4" t="s">
        <v>451</v>
      </c>
      <c r="B7" s="6" t="n">
        <v>-14919</v>
      </c>
    </row>
    <row r="8" spans="1:2">
      <c r="A8" s="4" t="s">
        <v>452</v>
      </c>
      <c r="B8" s="6" t="n">
        <v>1097836</v>
      </c>
    </row>
    <row r="9" spans="1:2">
      <c r="A9" s="3" t="s">
        <v>453</v>
      </c>
    </row>
    <row r="10" spans="1:2">
      <c r="A10" s="4" t="s">
        <v>454</v>
      </c>
      <c r="B10" s="8" t="n">
        <v>82.5</v>
      </c>
    </row>
    <row r="11" spans="1:2">
      <c r="A11" s="4" t="s">
        <v>441</v>
      </c>
      <c r="B11" s="10" t="n">
        <v>55.33</v>
      </c>
    </row>
    <row r="12" spans="1:2">
      <c r="A12" s="4" t="s">
        <v>455</v>
      </c>
      <c r="B12" s="10" t="n">
        <v>85.29000000000001</v>
      </c>
    </row>
    <row r="13" spans="1:2">
      <c r="A13" s="4" t="s">
        <v>456</v>
      </c>
      <c r="B13" s="10" t="n">
        <v>82.06999999999999</v>
      </c>
    </row>
    <row r="14" spans="1:2">
      <c r="A14" s="4" t="s">
        <v>457</v>
      </c>
      <c r="B14" s="8" t="n">
        <v>63.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458</v>
      </c>
      <c r="B1" s="2" t="s">
        <v>275</v>
      </c>
    </row>
    <row r="2" spans="1:2">
      <c r="A2" s="3" t="s">
        <v>153</v>
      </c>
    </row>
    <row r="3" spans="1:2">
      <c r="A3" s="4" t="s">
        <v>459</v>
      </c>
      <c r="B3" s="9" t="n">
        <v>149.5</v>
      </c>
    </row>
    <row r="4" spans="1:2">
      <c r="A4" s="4" t="s">
        <v>460</v>
      </c>
      <c r="B4" s="4" t="s">
        <v>461</v>
      </c>
    </row>
    <row r="5" spans="1:2">
      <c r="A5" s="4" t="s">
        <v>462</v>
      </c>
    </row>
    <row r="6" spans="1:2">
      <c r="A6" s="3" t="s">
        <v>153</v>
      </c>
    </row>
    <row r="7" spans="1:2">
      <c r="A7" s="4" t="s">
        <v>463</v>
      </c>
      <c r="B7" s="9" t="n">
        <v>65.8</v>
      </c>
    </row>
    <row r="8" spans="1:2">
      <c r="A8" s="4" t="s">
        <v>460</v>
      </c>
      <c r="B8" s="4" t="s">
        <v>4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65</v>
      </c>
      <c r="B1" s="2" t="s">
        <v>1</v>
      </c>
    </row>
    <row r="2" spans="1:2">
      <c r="B2" s="2" t="s">
        <v>466</v>
      </c>
    </row>
    <row r="3" spans="1:2">
      <c r="A3" s="3" t="s">
        <v>153</v>
      </c>
    </row>
    <row r="4" spans="1:2">
      <c r="A4" s="4" t="s">
        <v>467</v>
      </c>
      <c r="B4" s="6" t="n">
        <v>1087783</v>
      </c>
    </row>
    <row r="5" spans="1:2">
      <c r="A5" s="4" t="s">
        <v>468</v>
      </c>
    </row>
    <row r="6" spans="1:2">
      <c r="A6" s="3" t="s">
        <v>153</v>
      </c>
    </row>
    <row r="7" spans="1:2">
      <c r="A7" s="4" t="s">
        <v>426</v>
      </c>
      <c r="B7" s="6" t="n">
        <v>1000000</v>
      </c>
    </row>
    <row r="8" spans="1:2">
      <c r="A8" s="4" t="s">
        <v>467</v>
      </c>
      <c r="B8" s="6" t="n">
        <v>0</v>
      </c>
    </row>
    <row r="9" spans="1:2">
      <c r="A9" s="4" t="s">
        <v>469</v>
      </c>
      <c r="B9"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471</v>
      </c>
    </row>
    <row r="2" spans="1:3">
      <c r="B2" s="2" t="s">
        <v>472</v>
      </c>
      <c r="C2" s="2" t="s">
        <v>424</v>
      </c>
    </row>
    <row r="3" spans="1:3">
      <c r="A3" s="3" t="s">
        <v>153</v>
      </c>
    </row>
    <row r="4" spans="1:3">
      <c r="A4" s="4" t="s">
        <v>473</v>
      </c>
      <c r="B4" s="6" t="n">
        <v>243347</v>
      </c>
    </row>
    <row r="5" spans="1:3">
      <c r="A5" s="4" t="s">
        <v>474</v>
      </c>
      <c r="B5" s="4" t="s">
        <v>475</v>
      </c>
    </row>
    <row r="6" spans="1:3">
      <c r="A6" s="4" t="s">
        <v>476</v>
      </c>
      <c r="C6" s="6" t="n">
        <v>4927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105</v>
      </c>
    </row>
    <row r="3" spans="1:3">
      <c r="A3" s="3" t="s">
        <v>478</v>
      </c>
    </row>
    <row r="4" spans="1:3">
      <c r="A4" s="4" t="s">
        <v>479</v>
      </c>
      <c r="B4" s="7" t="n">
        <v>17026</v>
      </c>
      <c r="C4" s="7" t="n">
        <v>10295</v>
      </c>
    </row>
    <row r="5" spans="1:3">
      <c r="A5" s="4" t="s">
        <v>480</v>
      </c>
      <c r="B5" s="6" t="n">
        <v>-167</v>
      </c>
    </row>
    <row r="6" spans="1:3">
      <c r="A6" s="4" t="s">
        <v>131</v>
      </c>
      <c r="B6" s="6" t="n">
        <v>16859</v>
      </c>
      <c r="C6" s="6" t="n">
        <v>10295</v>
      </c>
    </row>
    <row r="7" spans="1:3">
      <c r="A7" s="4" t="s">
        <v>110</v>
      </c>
    </row>
    <row r="8" spans="1:3">
      <c r="A8" s="3" t="s">
        <v>478</v>
      </c>
    </row>
    <row r="9" spans="1:3">
      <c r="A9" s="4" t="s">
        <v>131</v>
      </c>
      <c r="B9" s="6" t="n">
        <v>7798</v>
      </c>
      <c r="C9" s="6" t="n">
        <v>5790</v>
      </c>
    </row>
    <row r="10" spans="1:3">
      <c r="A10" s="4" t="s">
        <v>481</v>
      </c>
    </row>
    <row r="11" spans="1:3">
      <c r="A11" s="3" t="s">
        <v>478</v>
      </c>
    </row>
    <row r="12" spans="1:3">
      <c r="A12" s="4" t="s">
        <v>131</v>
      </c>
      <c r="B12" s="6" t="n">
        <v>9061</v>
      </c>
      <c r="C12" s="6" t="n">
        <v>4505</v>
      </c>
    </row>
    <row r="13" spans="1:3">
      <c r="A13" s="4" t="s">
        <v>482</v>
      </c>
    </row>
    <row r="14" spans="1:3">
      <c r="A14" s="3" t="s">
        <v>478</v>
      </c>
    </row>
    <row r="15" spans="1:3">
      <c r="A15" s="4" t="s">
        <v>479</v>
      </c>
      <c r="B15" s="6" t="n">
        <v>13716</v>
      </c>
      <c r="C15" s="6" t="n">
        <v>9579</v>
      </c>
    </row>
    <row r="16" spans="1:3">
      <c r="A16" s="4" t="s">
        <v>462</v>
      </c>
    </row>
    <row r="17" spans="1:3">
      <c r="A17" s="3" t="s">
        <v>478</v>
      </c>
    </row>
    <row r="18" spans="1:3">
      <c r="A18" s="4" t="s">
        <v>479</v>
      </c>
      <c r="B18" s="6" t="n">
        <v>3153</v>
      </c>
      <c r="C18" s="6" t="n">
        <v>624</v>
      </c>
    </row>
    <row r="19" spans="1:3">
      <c r="A19" s="4" t="s">
        <v>483</v>
      </c>
    </row>
    <row r="20" spans="1:3">
      <c r="A20" s="3" t="s">
        <v>478</v>
      </c>
    </row>
    <row r="21" spans="1:3">
      <c r="A21" s="4" t="s">
        <v>479</v>
      </c>
      <c r="B21" s="7" t="n">
        <v>157</v>
      </c>
      <c r="C21" s="7" t="n">
        <v>9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84</v>
      </c>
      <c r="B1" s="2" t="s">
        <v>1</v>
      </c>
    </row>
    <row r="2" spans="1:3">
      <c r="B2" s="2" t="s">
        <v>2</v>
      </c>
      <c r="C2" s="2" t="s">
        <v>105</v>
      </c>
    </row>
    <row r="3" spans="1:3">
      <c r="A3" s="3" t="s">
        <v>485</v>
      </c>
    </row>
    <row r="4" spans="1:3">
      <c r="A4" s="4" t="s">
        <v>485</v>
      </c>
      <c r="B4" s="6" t="n">
        <v>7754908</v>
      </c>
      <c r="C4" s="6" t="n">
        <v>5763149</v>
      </c>
    </row>
    <row r="5" spans="1:3">
      <c r="A5" s="4" t="s">
        <v>482</v>
      </c>
    </row>
    <row r="6" spans="1:3">
      <c r="A6" s="3" t="s">
        <v>485</v>
      </c>
    </row>
    <row r="7" spans="1:3">
      <c r="A7" s="4" t="s">
        <v>485</v>
      </c>
      <c r="B7" s="6" t="n">
        <v>6643451</v>
      </c>
      <c r="C7" s="6" t="n">
        <v>5460882</v>
      </c>
    </row>
    <row r="8" spans="1:3">
      <c r="A8" s="4" t="s">
        <v>462</v>
      </c>
    </row>
    <row r="9" spans="1:3">
      <c r="A9" s="3" t="s">
        <v>485</v>
      </c>
    </row>
    <row r="10" spans="1:3">
      <c r="A10" s="4" t="s">
        <v>485</v>
      </c>
      <c r="B10" s="6" t="n">
        <v>1097836</v>
      </c>
      <c r="C10" s="6" t="n">
        <v>291992</v>
      </c>
    </row>
    <row r="11" spans="1:3">
      <c r="A11" s="4" t="s">
        <v>483</v>
      </c>
    </row>
    <row r="12" spans="1:3">
      <c r="A12" s="3" t="s">
        <v>485</v>
      </c>
    </row>
    <row r="13" spans="1:3">
      <c r="A13" s="4" t="s">
        <v>485</v>
      </c>
      <c r="B13" s="6" t="n">
        <v>13621</v>
      </c>
      <c r="C13" s="6" t="n">
        <v>102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15"/>
  </cols>
  <sheetData>
    <row r="1" spans="1:2">
      <c r="A1" s="1" t="s">
        <v>486</v>
      </c>
      <c r="B1" s="2" t="s">
        <v>1</v>
      </c>
    </row>
    <row r="2" spans="1:2">
      <c r="B2" s="2" t="s">
        <v>2</v>
      </c>
    </row>
    <row r="3" spans="1:2">
      <c r="A3" s="3" t="s">
        <v>205</v>
      </c>
    </row>
    <row r="4" spans="1:2">
      <c r="A4" s="4" t="s">
        <v>487</v>
      </c>
      <c r="B4" s="4" t="s">
        <v>488</v>
      </c>
    </row>
    <row r="5" spans="1:2">
      <c r="A5" s="4" t="s">
        <v>489</v>
      </c>
      <c r="B5" s="4" t="s">
        <v>490</v>
      </c>
    </row>
    <row r="6" spans="1:2">
      <c r="A6" s="4" t="s">
        <v>491</v>
      </c>
      <c r="B6" s="4" t="s">
        <v>492</v>
      </c>
    </row>
    <row r="7" spans="1:2">
      <c r="A7" s="4" t="s">
        <v>493</v>
      </c>
    </row>
    <row r="8" spans="1:2">
      <c r="A8" s="3" t="s">
        <v>205</v>
      </c>
    </row>
    <row r="9" spans="1:2">
      <c r="A9" s="4" t="s">
        <v>494</v>
      </c>
      <c r="B9" s="4" t="s">
        <v>343</v>
      </c>
    </row>
    <row r="10" spans="1:2">
      <c r="A10" s="4" t="s">
        <v>495</v>
      </c>
      <c r="B10" s="4" t="s">
        <v>496</v>
      </c>
    </row>
    <row r="11" spans="1:2">
      <c r="A11" s="4" t="s">
        <v>497</v>
      </c>
      <c r="B11" s="4" t="s">
        <v>498</v>
      </c>
    </row>
    <row r="12" spans="1:2">
      <c r="A12" s="4" t="s">
        <v>499</v>
      </c>
      <c r="B12" s="4" t="s">
        <v>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1"/>
    <col customWidth="1" max="6" min="6" width="21"/>
    <col customWidth="1" max="7" min="7" width="17"/>
    <col customWidth="1" max="8" min="8" width="21"/>
  </cols>
  <sheetData>
    <row r="1" spans="1:8">
      <c r="A1" s="1" t="s">
        <v>501</v>
      </c>
      <c r="B1" s="2" t="s">
        <v>502</v>
      </c>
      <c r="C1" s="2" t="s">
        <v>503</v>
      </c>
      <c r="D1" s="2" t="s">
        <v>504</v>
      </c>
      <c r="E1" s="2" t="s">
        <v>275</v>
      </c>
      <c r="F1" s="2" t="s">
        <v>375</v>
      </c>
      <c r="G1" s="2" t="s">
        <v>505</v>
      </c>
      <c r="H1" s="2" t="s">
        <v>370</v>
      </c>
    </row>
    <row r="2" spans="1:8">
      <c r="A2" s="3" t="s">
        <v>207</v>
      </c>
    </row>
    <row r="3" spans="1:8">
      <c r="A3" s="4" t="s">
        <v>70</v>
      </c>
      <c r="E3" s="9" t="n">
        <v>5.2</v>
      </c>
      <c r="F3" s="9" t="n">
        <v>5.7</v>
      </c>
    </row>
    <row r="4" spans="1:8">
      <c r="A4" s="4" t="s">
        <v>506</v>
      </c>
    </row>
    <row r="5" spans="1:8">
      <c r="A5" s="3" t="s">
        <v>207</v>
      </c>
    </row>
    <row r="6" spans="1:8">
      <c r="A6" s="4" t="s">
        <v>507</v>
      </c>
      <c r="D6" s="6" t="n">
        <v>38500</v>
      </c>
    </row>
    <row r="7" spans="1:8">
      <c r="A7" s="4" t="s">
        <v>508</v>
      </c>
      <c r="D7" s="4" t="s">
        <v>343</v>
      </c>
    </row>
    <row r="8" spans="1:8">
      <c r="A8" s="4" t="s">
        <v>509</v>
      </c>
      <c r="D8" s="4" t="s">
        <v>10</v>
      </c>
    </row>
    <row r="9" spans="1:8">
      <c r="A9" s="4" t="s">
        <v>510</v>
      </c>
      <c r="D9" s="9" t="n">
        <v>17.8</v>
      </c>
    </row>
    <row r="10" spans="1:8">
      <c r="A10" s="4" t="s">
        <v>511</v>
      </c>
      <c r="D10" s="4" t="s">
        <v>512</v>
      </c>
    </row>
    <row r="11" spans="1:8">
      <c r="A11" s="4" t="s">
        <v>513</v>
      </c>
      <c r="D11" s="9" t="n">
        <v>2.3</v>
      </c>
    </row>
    <row r="12" spans="1:8">
      <c r="A12" s="4" t="s">
        <v>514</v>
      </c>
      <c r="D12" s="11" t="n">
        <v>2.8</v>
      </c>
    </row>
    <row r="13" spans="1:8">
      <c r="A13" s="4" t="s">
        <v>515</v>
      </c>
      <c r="D13" s="9" t="n">
        <v>4.3</v>
      </c>
    </row>
    <row r="14" spans="1:8">
      <c r="A14" s="4" t="s">
        <v>516</v>
      </c>
      <c r="E14" s="11" t="n">
        <v>0.9</v>
      </c>
    </row>
    <row r="15" spans="1:8">
      <c r="A15" s="4" t="s">
        <v>517</v>
      </c>
      <c r="E15" s="11" t="n">
        <v>1.9</v>
      </c>
      <c r="H15" s="9" t="n">
        <v>8.199999999999999</v>
      </c>
    </row>
    <row r="16" spans="1:8">
      <c r="A16" s="4" t="s">
        <v>518</v>
      </c>
      <c r="H16" s="11" t="n">
        <v>6.9</v>
      </c>
    </row>
    <row r="17" spans="1:8">
      <c r="A17" s="4" t="s">
        <v>519</v>
      </c>
      <c r="H17" s="9" t="n">
        <v>0.7</v>
      </c>
    </row>
    <row r="18" spans="1:8">
      <c r="A18" s="4" t="s">
        <v>520</v>
      </c>
    </row>
    <row r="19" spans="1:8">
      <c r="A19" s="3" t="s">
        <v>207</v>
      </c>
    </row>
    <row r="20" spans="1:8">
      <c r="A20" s="4" t="s">
        <v>507</v>
      </c>
      <c r="B20" s="6" t="n">
        <v>139216</v>
      </c>
      <c r="C20" s="6" t="n">
        <v>99833</v>
      </c>
      <c r="G20" s="6" t="n">
        <v>99833</v>
      </c>
    </row>
    <row r="21" spans="1:8">
      <c r="A21" s="4" t="s">
        <v>508</v>
      </c>
      <c r="C21" s="4" t="s">
        <v>343</v>
      </c>
    </row>
    <row r="22" spans="1:8">
      <c r="A22" s="4" t="s">
        <v>509</v>
      </c>
      <c r="C22" s="4" t="s">
        <v>10</v>
      </c>
    </row>
    <row r="23" spans="1:8">
      <c r="A23" s="4" t="s">
        <v>513</v>
      </c>
      <c r="C23" s="9" t="n">
        <v>7.7</v>
      </c>
    </row>
    <row r="24" spans="1:8">
      <c r="A24" s="4" t="s">
        <v>514</v>
      </c>
      <c r="C24" s="11" t="n">
        <v>10.6</v>
      </c>
    </row>
    <row r="25" spans="1:8">
      <c r="A25" s="4" t="s">
        <v>515</v>
      </c>
      <c r="C25" s="9" t="n">
        <v>14.2</v>
      </c>
    </row>
    <row r="26" spans="1:8">
      <c r="A26" s="4" t="s">
        <v>516</v>
      </c>
      <c r="E26" s="6" t="n">
        <v>3</v>
      </c>
    </row>
    <row r="27" spans="1:8">
      <c r="A27" s="4" t="s">
        <v>521</v>
      </c>
    </row>
    <row r="28" spans="1:8">
      <c r="A28" s="3" t="s">
        <v>207</v>
      </c>
    </row>
    <row r="29" spans="1:8">
      <c r="A29" s="4" t="s">
        <v>513</v>
      </c>
      <c r="B29" s="9" t="n">
        <v>3.2</v>
      </c>
    </row>
    <row r="30" spans="1:8">
      <c r="A30" s="4" t="s">
        <v>514</v>
      </c>
      <c r="B30" s="11" t="n">
        <v>4.2</v>
      </c>
    </row>
    <row r="31" spans="1:8">
      <c r="A31" s="4" t="s">
        <v>515</v>
      </c>
      <c r="B31" s="9" t="n">
        <v>3.2</v>
      </c>
    </row>
    <row r="32" spans="1:8">
      <c r="A32" s="4" t="s">
        <v>516</v>
      </c>
      <c r="E32" s="9" t="n">
        <v>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22</v>
      </c>
      <c r="B1" s="2" t="s">
        <v>1</v>
      </c>
    </row>
    <row r="2" spans="1:3">
      <c r="B2" s="2" t="s">
        <v>2</v>
      </c>
      <c r="C2" s="2" t="s">
        <v>105</v>
      </c>
    </row>
    <row r="3" spans="1:3">
      <c r="A3" s="3" t="s">
        <v>523</v>
      </c>
    </row>
    <row r="4" spans="1:3">
      <c r="A4" s="4" t="s">
        <v>524</v>
      </c>
      <c r="B4" s="7" t="n">
        <v>4381</v>
      </c>
      <c r="C4" s="7" t="n">
        <v>3564</v>
      </c>
    </row>
    <row r="5" spans="1:3">
      <c r="A5" s="4" t="s">
        <v>525</v>
      </c>
      <c r="B5" s="6" t="n">
        <v>-722</v>
      </c>
      <c r="C5" s="6" t="n">
        <v>-701</v>
      </c>
    </row>
    <row r="6" spans="1:3">
      <c r="A6" s="4" t="s">
        <v>526</v>
      </c>
      <c r="B6" s="7" t="n">
        <v>3659</v>
      </c>
      <c r="C6" s="7" t="n">
        <v>28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7</v>
      </c>
      <c r="B1" s="2" t="s">
        <v>2</v>
      </c>
      <c r="C1" s="2" t="s">
        <v>59</v>
      </c>
      <c r="D1" s="2" t="s">
        <v>105</v>
      </c>
      <c r="E1" s="2" t="s">
        <v>178</v>
      </c>
    </row>
    <row r="2" spans="1:5">
      <c r="A2" s="3" t="s">
        <v>179</v>
      </c>
    </row>
    <row r="3" spans="1:5">
      <c r="A3" s="4" t="s">
        <v>61</v>
      </c>
      <c r="B3" s="7" t="n">
        <v>375168</v>
      </c>
      <c r="C3" s="7" t="n">
        <v>113938</v>
      </c>
      <c r="D3" s="7" t="n">
        <v>79391</v>
      </c>
    </row>
    <row r="4" spans="1:5">
      <c r="A4" s="4" t="s">
        <v>70</v>
      </c>
      <c r="B4" s="6" t="n">
        <v>5168</v>
      </c>
      <c r="C4" s="6" t="n">
        <v>5166</v>
      </c>
      <c r="D4" s="6" t="n">
        <v>5159</v>
      </c>
    </row>
    <row r="5" spans="1:5">
      <c r="A5" s="4" t="s">
        <v>180</v>
      </c>
      <c r="B5" s="7" t="n">
        <v>380336</v>
      </c>
      <c r="C5" s="7" t="n">
        <v>119604</v>
      </c>
      <c r="D5" s="7" t="n">
        <v>84550</v>
      </c>
      <c r="E5" s="7" t="n">
        <v>734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105</v>
      </c>
    </row>
    <row r="3" spans="1:3">
      <c r="A3" s="3" t="s">
        <v>207</v>
      </c>
    </row>
    <row r="4" spans="1:3">
      <c r="A4" s="4" t="s">
        <v>528</v>
      </c>
      <c r="B4" s="7" t="n">
        <v>3581</v>
      </c>
      <c r="C4" s="7" t="n">
        <v>2621</v>
      </c>
    </row>
    <row r="5" spans="1:3">
      <c r="A5" s="4" t="s">
        <v>529</v>
      </c>
      <c r="B5" s="7" t="n">
        <v>523</v>
      </c>
      <c r="C5" s="7" t="n">
        <v>233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530</v>
      </c>
      <c r="B1" s="2" t="s">
        <v>2</v>
      </c>
    </row>
    <row r="2" spans="1:2">
      <c r="A2" s="3" t="s">
        <v>207</v>
      </c>
    </row>
    <row r="3" spans="1:2">
      <c r="A3" s="4" t="s">
        <v>531</v>
      </c>
      <c r="B3" s="4" t="s">
        <v>532</v>
      </c>
    </row>
    <row r="4" spans="1:2">
      <c r="A4" s="4" t="s">
        <v>533</v>
      </c>
      <c r="B4" s="4" t="s">
        <v>5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535</v>
      </c>
      <c r="B1" s="2" t="s">
        <v>275</v>
      </c>
    </row>
    <row r="2" spans="1:2">
      <c r="A2" s="3" t="s">
        <v>209</v>
      </c>
    </row>
    <row r="3" spans="1:2">
      <c r="A3" s="4" t="s">
        <v>536</v>
      </c>
      <c r="B3" s="9" t="n">
        <v>1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09:16:31Z</dcterms:created>
  <dcterms:modified xmlns:dcterms="http://purl.org/dc/terms/" xmlns:xsi="http://www.w3.org/2001/XMLSchema-instance" xsi:type="dcterms:W3CDTF">2020-05-06T09:16:31Z</dcterms:modified>
</cp:coreProperties>
</file>